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As Restated)" sheetId="2" state="visible" r:id="rId2"/>
    <sheet xmlns:r="http://schemas.openxmlformats.org/officeDocument/2006/relationships" name="BALANCE SHEETS (As Restated) (P" sheetId="3" state="visible" r:id="rId3"/>
    <sheet xmlns:r="http://schemas.openxmlformats.org/officeDocument/2006/relationships" name="STATEMENTS OF OPERATIONS (As Re"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STATEMENTS OF CASH FLOWS (As Re"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LIABILITY"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RELATED PARTY TRANSACTIONS (Tab" sheetId="23" state="visible" r:id="rId23"/>
    <sheet xmlns:r="http://schemas.openxmlformats.org/officeDocument/2006/relationships" name="COMMITMENTS AND CONTINGENCIES (" sheetId="24" state="visible" r:id="rId24"/>
    <sheet xmlns:r="http://schemas.openxmlformats.org/officeDocument/2006/relationships" name="INCOME TAX (Tables)" sheetId="25" state="visible" r:id="rId25"/>
    <sheet xmlns:r="http://schemas.openxmlformats.org/officeDocument/2006/relationships" name="FAIR VALUE MEASUREMENTS (Tables" sheetId="26" state="visible" r:id="rId26"/>
    <sheet xmlns:r="http://schemas.openxmlformats.org/officeDocument/2006/relationships" name="DESCRIPTION OF ORGANIZATION A_2" sheetId="27" state="visible" r:id="rId27"/>
    <sheet xmlns:r="http://schemas.openxmlformats.org/officeDocument/2006/relationships" name="RESTATEMENT OF PREVIOUSLY ISS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UBLIC OFFERING (Details)"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RELATED PARTY TRANSACTIONS - Ad"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STOCKHOLDERS' EQUITY (Details)" sheetId="37" state="visible" r:id="rId37"/>
    <sheet xmlns:r="http://schemas.openxmlformats.org/officeDocument/2006/relationships" name="WARRANT LIABILITY (Details)" sheetId="38" state="visible" r:id="rId38"/>
    <sheet xmlns:r="http://schemas.openxmlformats.org/officeDocument/2006/relationships" name="INCOME TAX - Company's net defe" sheetId="39" state="visible" r:id="rId39"/>
    <sheet xmlns:r="http://schemas.openxmlformats.org/officeDocument/2006/relationships" name="INCOME TAX - Income tax provisi" sheetId="40" state="visible" r:id="rId40"/>
    <sheet xmlns:r="http://schemas.openxmlformats.org/officeDocument/2006/relationships" name="INCOME TAX - Reconciliation of " sheetId="41" state="visible" r:id="rId41"/>
    <sheet xmlns:r="http://schemas.openxmlformats.org/officeDocument/2006/relationships" name="FAIR VALUE MEASUREMENTS (Detail" sheetId="42" state="visible" r:id="rId42"/>
    <sheet xmlns:r="http://schemas.openxmlformats.org/officeDocument/2006/relationships" name="FAIR VALUE MEASUREMENTS - Fair "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hurchill Capital Corp II</t>
        </is>
      </c>
    </row>
    <row r="10">
      <c r="A10" s="4" t="inlineStr">
        <is>
          <t>Title of 12(b) Security</t>
        </is>
      </c>
      <c r="B10" s="4" t="inlineStr">
        <is>
          <t>Shares of Class A common stock</t>
        </is>
      </c>
    </row>
    <row r="11">
      <c r="A11" s="4" t="inlineStr">
        <is>
          <t>Security Exchange Name.</t>
        </is>
      </c>
      <c r="B11" s="4" t="inlineStr">
        <is>
          <t>NYSE</t>
        </is>
      </c>
    </row>
    <row r="12">
      <c r="A12" s="4" t="inlineStr">
        <is>
          <t>Entity Well-known Seasoned Issuer</t>
        </is>
      </c>
      <c r="B12" s="4" t="inlineStr">
        <is>
          <t>No</t>
        </is>
      </c>
    </row>
    <row r="13">
      <c r="A13" s="4" t="inlineStr">
        <is>
          <t>Entity Voluntary Filers</t>
        </is>
      </c>
      <c r="B13" s="4" t="inlineStr">
        <is>
          <t>No</t>
        </is>
      </c>
    </row>
    <row r="14">
      <c r="A14" s="4" t="inlineStr">
        <is>
          <t>Entity Central Index Key</t>
        </is>
      </c>
      <c r="B14" s="4" t="inlineStr">
        <is>
          <t>0001774675</t>
        </is>
      </c>
    </row>
    <row r="15">
      <c r="A15" s="4" t="inlineStr">
        <is>
          <t>Current Fiscal Year End Date</t>
        </is>
      </c>
      <c r="B15" s="4" t="inlineStr">
        <is>
          <t>--12-31</t>
        </is>
      </c>
    </row>
    <row r="16">
      <c r="A16" s="4" t="inlineStr">
        <is>
          <t>Entity Filer Category</t>
        </is>
      </c>
      <c r="B16" s="4" t="inlineStr">
        <is>
          <t>Non-accelerated Filer</t>
        </is>
      </c>
    </row>
    <row r="17">
      <c r="A17" s="4" t="inlineStr">
        <is>
          <t>Trading Symbol</t>
        </is>
      </c>
      <c r="B17" s="4" t="inlineStr">
        <is>
          <t>CCX</t>
        </is>
      </c>
    </row>
    <row r="18">
      <c r="A18" s="4" t="inlineStr">
        <is>
          <t>Entity Current Reporting Status</t>
        </is>
      </c>
      <c r="B18" s="4" t="inlineStr">
        <is>
          <t>Yes</t>
        </is>
      </c>
    </row>
    <row r="19">
      <c r="A19" s="4" t="inlineStr">
        <is>
          <t>Entity Interactive Data Current</t>
        </is>
      </c>
      <c r="B19" s="4" t="inlineStr">
        <is>
          <t>Yes</t>
        </is>
      </c>
    </row>
    <row r="20">
      <c r="A20" s="4" t="inlineStr">
        <is>
          <t>Amendment Description</t>
        </is>
      </c>
      <c r="B20" s="4" t="inlineStr">
        <is>
          <t>AMENDMENT NO. 1</t>
        </is>
      </c>
    </row>
    <row r="21">
      <c r="A21" s="4" t="inlineStr">
        <is>
          <t>Entity Emerging Growth Company</t>
        </is>
      </c>
      <c r="B21" s="4" t="inlineStr">
        <is>
          <t>true</t>
        </is>
      </c>
    </row>
    <row r="22">
      <c r="A22" s="4" t="inlineStr">
        <is>
          <t>Entity Ex Transition Period</t>
        </is>
      </c>
      <c r="B22" s="4" t="inlineStr">
        <is>
          <t>false</t>
        </is>
      </c>
    </row>
    <row r="23">
      <c r="A23" s="4" t="inlineStr">
        <is>
          <t>Entity Small Business</t>
        </is>
      </c>
      <c r="B23" s="4" t="inlineStr">
        <is>
          <t>false</t>
        </is>
      </c>
    </row>
    <row r="24">
      <c r="A24" s="4" t="inlineStr">
        <is>
          <t>Entity Shell Company</t>
        </is>
      </c>
      <c r="B24" s="4" t="inlineStr">
        <is>
          <t>true</t>
        </is>
      </c>
    </row>
    <row r="25">
      <c r="A25" s="4" t="inlineStr">
        <is>
          <t>Entity Public Float</t>
        </is>
      </c>
      <c r="D25" s="5" t="n">
        <v>689978000</v>
      </c>
    </row>
    <row r="26">
      <c r="A26" s="4" t="inlineStr">
        <is>
          <t>Class A Common Stock [Member]</t>
        </is>
      </c>
    </row>
    <row r="27">
      <c r="A27" s="3" t="inlineStr">
        <is>
          <t>Document Information [Line Items]</t>
        </is>
      </c>
    </row>
    <row r="28">
      <c r="A28" s="4" t="inlineStr">
        <is>
          <t>Entity Common Stock, Shares Outstanding</t>
        </is>
      </c>
      <c r="C28" s="6" t="n">
        <v>69000000</v>
      </c>
    </row>
    <row r="29">
      <c r="A29" s="4" t="inlineStr">
        <is>
          <t>Class B Common Stock [Member]</t>
        </is>
      </c>
    </row>
    <row r="30">
      <c r="A30" s="3" t="inlineStr">
        <is>
          <t>Document Information [Line Items]</t>
        </is>
      </c>
    </row>
    <row r="31">
      <c r="A31" s="4" t="inlineStr">
        <is>
          <t>Entity Common Stock, Shares Outstanding</t>
        </is>
      </c>
      <c r="C31" s="6" t="n">
        <v>17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December 31, 2020 and 2019.
Marketable Securities Held in Trust Account
At December 31, 2020 and 2019, substantially all of the assets held in the Trust Account were held in U.S. Treasury Bills. Through December 31, 2020, the Company withdrew an aggregate of $2,246,250 of interest earned on the Trust Account to pay its income taxes and for permitted withdrawals, of which $856,250 was withdrawn during the year ended December 31, 202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Common Share
Net income (loss) per common share is computed by dividing net income by the weighted-average number of common shares outstanding during the period. The Company has not considered the effect of the warrants sold in the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ordinary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share, basic and diluted, for non-redeemable ordinary shares is calculated by dividing the net loss, adjusted for income or loss on marketable securities attributable to Class A common stock subject to possible redemption, by the weighted average number of non-redeemable ordinary shares outstanding for the period.
Non-redeemable common stock includes Founder Shares and non-redeemable shares of common stock as these shares do not have any redemption features. Non-redeemable common stock participates in the income or loss on marketable securities based on the non-redeemable shares’ proportionate interest.
The following table reflects the calculation of basic and diluted net income (loss) per ordinary share (in dollars, except per share amounts):
For the Period
from
April 11,
2019
(Inception)
Year Ended
Through
December 31,
December 31,
2020
2019
Class A Common Stock Subject to Possible Redemption
Numerator: Earnings allocable to Class A common stock subject to possible redemption
Interest income
$
1,959,040
$
6,410,370
Unrealized gain on investments held in Trust Account
993
44,401
Less: Company’s portion available to be withdrawn to pay taxes
(534,953)
(1,344,722)
Less: Company’s portion available to be withdrawn for working capital purposes
(194,600)
(241,375)
Net income allocable to Class A common stock subject to possible redemption
$
1,230,480
$
4,868,674
Denominator: Weighted average Class A common stock subject to possible redemption
Basic and diluted weighted average shares outstanding, Class A common stock subject to possible redemption
58,723,869
61,961,631
Basic and diluted net income per share, Class A common stock subject to possible redemption
$
0.02
$
0.08
Non-Redeemable Common Stock
Numerator: Net loss minus net earnings
Net loss
$
(72,459,185)
$
(14,682,592)
Less: Income attributable to Class A common stock subject to possible redemption
(1,230,480)
(4,868,674)
Non-redeemable net loss
$
(73,689,665)
$
(19,551,226)
Denominator: Weighted Average Non-redeemable common stock
Basic and diluted weighted average shares outstanding, Non-redeemable Common stock
27,526,131
21,438,529
Basic and diluted net loss per common share, Non-redeemable common stock
$
(2.69)
$
(0.91)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Company’s Derivative Instruments (see Note 6 and 11).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0</t>
        </is>
      </c>
    </row>
    <row r="3">
      <c r="A3" s="3" t="inlineStr">
        <is>
          <t>PUBLIC OFFERING</t>
        </is>
      </c>
    </row>
    <row r="4">
      <c r="A4" s="4" t="inlineStr">
        <is>
          <t>PUBLIC OFFERING</t>
        </is>
      </c>
      <c r="B4" s="4" t="inlineStr">
        <is>
          <t>NOTE 4. PUBLIC OFFERING
Pursuant to the Initial Public Offering, the Company sold 69,000,000 Units at a purchase price of $10.00 per Unit, which includes the full exercise by the underwriter of its option to purchase an additional 9,0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6.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8.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Promissory Note — Related Party
On April 29,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Promissory Note was drawn in the amount of $200,000 and was repaid in full upon the consummation of the Initial Public Offering on July 1, 2019.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November 2, 2020,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December 31, 2020, the outstanding balance under the Convertible Promissory Note amounted to an aggregate of $1,500,000.
The Company assessed the provisions of the Convertible Promissory Note under ASC 815-15. The derivative component of the obligation is initially valued and classified as a derivative liability with an offset to loss on conversion option liability. The conversion option was valued using a Monte Carlo simulation, which is considered to be a Level 3 fair value measurement (see Note 11). The Monte Carlo simulation's primary unobservable input utilized in determining the fair value of the conversion option is the probability of consummation of the Business Combination. The probability assigned to the consummation of the Business Combination as of November 2, 2020 and December 31, 2020 was 85% which was estimated based on the observed success rates of business combinations for special purpose acquisition companies.
The following table presents the change in the fair value of conversion option:
Fair value as of January 1, 2020
$
—
Initial measurement on November 2, 2020
1,493,877
Change in valuation inputs and other assumptions
110,482
Fair value as of December 31, 2020
$
1,604,359
Administrative Support Agreement
The Company entered into an agreement whereby, commencing on June 26, 2019 through the earlier of the Company’s consummation of a Business Combination and its liquidation, the Company will pay an affiliate of the Sponsor a total of $20,000 per month for office space, administrative and support services. For the year ended December 31, 2020 and for the period from April 11, 2019 through December 31, 2019, the Company incurred and paid $240,000 and $123,333 of such fees, respectively.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7. COMMITMENTS AND CONTINGENCIES
Registration Rights
Pursuant to a registration rights agreement entered into on June 26, 2019,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21,371,000 in the aggregate. The deferred fee will be waived by the underwriters in the event that the Company does not complete a Business Combination, subject to the terms of the underwriting agreement. On July 1, 2019, the underwriters agreed to waive the upfront and deferred underwriting discount on 7,940,000 units, resulting in a reduction of the upfront and deferred underwriting discount of $1,588,000 and $2,779,000, respectively.
Skillsoft Merger Agreement
On October 12, 2020, the Company entered into an Agreement and Plan of Merger (the “Skillsoft Merger Agreement”) by and between the Company and Skillsoft.
Pursuant to the terms of the Skillsoft Merger Agreement, a business combination between the Company and Skillsoft will be effected through the merger of Skillsoft with and into the Company, with the Company surviving as the surviving company (the “Skillsoft Merger”). At the effective time of the Skillsoft Merger (the “Effective Time”), (a) each Class A share of Skillsoft, with nominal value of $0.01 per share (“Skillsoft Class A Shares”), outstanding immediately prior to the Effective Time, will be automatically canceled and the Company will issue as consideration therefor (i) such number of shares of the Company’s Class A common stock, par value $0.0001 per share (the “Churchill Class A Common Stock”) equal to the Class A First Lien Exchange Ratio (as defined in the Skillsoft Merger Agreement), and (ii) the Company’s Class C common stock, par value $0.0001 per share (the “Churchill Class C Common Stock”), equal to the Class C Exchange Ratio (as defined in the Skillsoft Merger Agreement), and (b) each Class B share of Skillsoft, with nominal value of $0.01 per share (“Skillsoft Class B Shares”), will be automatically canceled and the Company will issue as consideration therefor such number of shares of the Company’s Class A common stock equal to the Per Class B Share Merger Consideration (as defined in the Skillsoft Merger Agreement). Pursuant to the terms of the Skillsoft Merger Agreement, the Company is required to use commercially reasonable efforts to cause the Company Class A Common Stock to be issued in connection with the transactions contemplated by the Skillsoft Merger Agreement (the “Skillsoft Transactions”) to be listed on the New York Stock Exchange (“NYSE”) prior to the closing of the Skillsoft Merger (the “Skillsoft Closing”). Immediately following the Effective Time, the Company will redeem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The consummation of the proposed Skillsoft Transactions is subject to the receipt of the requisite approval of (i) the stockholders of Churchill (the “Churchill Stockholder Approval”) and (ii) the shareholders of Skillsoft (the “Skillsoft Shareholder Approval”) and the fulfillment of certain other conditions. In October 2020, the Company was advanced $2,000,000 for expenses incurred with the Skillsoft Merger. If the planned business combination is not completed, the Company would be required to refund any unused amount. For the year ended December 31, 2020 the Company had utilized the advance in connection with the Skillsoft Merger. As of the date of these financial statements, the advance is no longer refundable.
Global Knowledge Merger Agreement
Concurrently with its entry into the Skillsoft Merger Agreement, the Company also entered into an Agreement and Plan of Merger (the “Global Knowledge Merger Agreement”) by and among the Company, Magnet Merger Sub, Inc., a Delaware corporation and wholly-owned subsidiary of the Company (“Merger Sub”), and Albert DE Holdings Inc., a Delaware corporation owned by investment funds affiliated with Rhône Capital L.L.C.
Pursuant to the Global Knowledge Merger Agreement, Merger Sub will merge with and into Global Knowledge, with Global Knowledge surviving the transaction as a wholly-owned subsidiary of the Company (the “Global Knowledge Merger”). At the effective time (the “Global Knowledge Effective Time”) of the Global Knowledge Merger, as consideration for the Global Knowledge Merger, 100% of the issued and outstanding equity interests of Global Knowledge will be converted, in the aggregate, into the right to receive warrants, each of which shall entitle the holders thereof to purchase one share of the Company’s Class A Stock at an exercise price of $11.50 per share. The aggregate number of warrants to be received by the equity holders of Global Knowledge as consideration in the Global Knowledge Merger will be 5,000,000. The warrants to be issued to the equity holders of Global Knowledge will be non-redeemable and otherwise substantially similar to the private placement warrants issued to the Churchill Sponsor in connection with Churchill’s initial public offering.
The consummation of the proposed Global Knowledge Merger (the “Global Knowledge Closing”) is subject to the consummation of the Skillsoft Merger, among other conditions contained in the Global Knowledge Merger Agreement.
Restructuring Support Agreement
On October 12, 2020, Global Knowledge entered into a Restructuring Support Agreement (the “Global Knowledge RSA”) with (i) 100% of its lenders under that certain Amended and Restated First Lien Credit and Guaranty Agreement, dated as of January 30, 2015, as amended from time to time, by and among, inter alios, GK Holdings, as borrower, the guarantors from time to time party thereto, the lenders from time to time party thereto and Credit Suisse, acting in its capacity as administrative agent and collateral agent (the “First Lien Credit Agreement,” and the lenders thereto, the “First Lien Lenders”); and (ii) 100% of its lenders under that certain Amended and Restated Second Lien Credit and Guaranty Agreement, dated as of January 30, 2015, as amended from time to time, by and among, inter alios, GK Holdings, as borrower, the guarantors from time to time party thereto, the lenders from time to time party thereto and Wilmington Trust, acting in its capacity as administrative agent and collateral agent (the “Second Lien Credit Agreement,” and there lenders thereto, the “Second Lien Lenders,” together with the First Lien Lenders, the “Secured Lenders”). The Global Knowledge RSA contemplates an out-of-court restructuring (the “Restructuring”) that provides meaningful recoveries, funded by Churchill, to all Secured Lenders. Churchill is a third-party beneficiary of the Global Knowledge RSA with respect to enforcement of certain specific provisions and its explicit rights under the Global Knowledge RSA and not a direct party.
Subscription Agreements
Prosus Agreement
On November 10, 2020, MIH Edtech Investments B.V. (formerly known as MIH Ventures B.V.) ("MIH Edtech Investments") exercised its option to subscribe for an additional 40,000,000 newly-issued shares of Churchill Class A Common Stock, subject to certain adjustments, at a purchase price of $10.00 per share (the “Prosus Second Step Investment”), pursuant to the Subscription Agreement, dated October 12, 2020, by and among Churchill, the Sponsor and MIH Edtech Investments (the “Prosus Agreement”). On February 16, 2021, MIH Edtech Investments assigned all of its rights, title and interest in and to, and obligations under, the Prosus Agreement to MIH Learning B.V. (“Prosus”) and Prosus accepted such assignments. Together with its initial subscription for 10,000,000 newly-issued shares of Churchill Class A Common Stock, at a purchase price of $10.00 per share (the “Prosus First Step Investment”), Prosus’s total investment in Churchill is expected to be 50,000,000 shares of Churchill Class A Common Stock for an aggregate purchase price of $500.0 million (the “Prosus PIPE Investment”).
As part of the Prosus Agreement, Prosus and the Company agreed to a strategic support agreement, pursuant to which Prosus will provide certain business development and investor relations support services in the event it exercises its option to make the Prosus Second Step Investment and beneficially owns at least 20% of the outstanding Churchill Class A common stock following closing of the Prosus PIPE Investment on a fully-diluted and as-converted basis. If Prosus consummates the Prosus PIPE Investment, it will also nominate an individual to serve as the chairman of Churchill’s Board Pursuant to the Prosus Agreement, in connection with the consummation of the Second Step Prosus Investment, Churchill will issue to Prosus warrants to purchase a number of shares of Churchill Class A common stock equal to one-third of the number of shares of Churchill Class A common stock purchased in the Prosus PIPE Investment (the “Prosus Warrants”). The Prosus Warrants will have terms substantively identical to those included in the units offered in Churchill’s IPO.
The Company assessed the provisions of the Prosus Agreement under ASC 815-15. The derivative component of the obligation is initially valued and classified as a derivative liability with an offset to loss on Prosus Agreement liability. The Prosus Agreement liability was valued using a Monte Carlo simulation, which is considered to be a Level 3 fair value measurement (see Note 11). The Monte Carlo simulation's primary unobservable input utilized in determining the fair value of the Prosus Agreement liability is the probability of consummation of the Business Combination. The probability assigned to the consummation of the Business Combination as of October 12, 2020 and December 31, 2020 was 85% which was estimated based on the observed success rates of business combinations for special purpose acquisition companies.
The following table presents the change in the fair value of the Prosus Agreement liability:
Fair value as of January 1, 2020
$
—
Initial measurement on October 12, 2020
71,969,454
Change in valuation inputs and other assumptions
(21,488,264)
Fair value as of December 31, 2020
$
50,481,190
SuRo Subscription Agreement
On October 14, 2020, in connection with the execution of the Skillsoft Merger Agreement, Churchill entered into a subscription agreement with SuRo Capital Corp. (“SuRo”) pursuant to which SuRo subscribed for 1,000,000 newly-issued shares of Churchill Class A common stock, at a purchase price of $10.00 per share, to be issued at the closing of the Merger (the “SuRo Subscription Agreement”). The obligations to consummate the transactions contemplated by the SuRo Subscription Agreement are conditioned upon, among other things, customary closing conditions and the consummation of the Skillsoft Merger.
Lodbrok Subscription Agreement
On October 13, 2020, in connection with the execution of the Global Knowledge Merger Agreement, Churchill entered into a subscription agreement with Lodbrok Capital LLP (“Lodbrok”) pursuant to which Lodbrok subscribed for 2,000,000 newly-issued shares of Churchill Class A common stock, at a purchase price of $10.00 per share, to be issued at the closing of the Global Knowledge Merger (the “Lodbrok Subscription Agreement”). The obligations to consummate the transactions contemplated by the Lodbrok Subscription Agreement are conditioned upon, among other things, customary closing conditions and the consummation of the Global Knowledge Merger.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The Company and Tyton Partners entered into an agreement, whereby Tyton Partners served as an advisor to the Company and will be entitled to receive a success fee of $150,000 at the close of the Business Combination. For the year ended December 31, 2020, the Company incurred $222,742 of consulting fees. As of December 31, 2020, $9,975 remained unpaid and are reflected in accounts payable and accrued expense in the accompanying balance sheets.
Legal Proceedings
In connection with the initial business combination, certain shareholders have filed lawsuits and other shareholders have threatened to file lawsuits alleging breaches of fiduciary duty and violations of the disclosure requirements of the Securities Exchange Act of 1934. The Company intends to defend the matters vigorously. These cases are in the early stages and the Company is unable to reasonably determine the outcome or estimate any potential losses, and, as such, has not recorded a loss contingen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 xml:space="preserve">NOTE 8.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and 2019, there were no shares of preferred stock issued or outstanding.
Common Stock
Class A Common Stock — The Company is authorized to issue 200,000,000 shares of Class A common stock with a par value of $0.0001 per share. Holders of Class A common stock are entitled to one vote for each share. At December 31, 2020 and 2019, there were 15,287,498 and 7,974,075 shares of Class A common stock issued or outstanding, excluding 53,712,502 and 61,025,925 shares of Class A common stock subject to possible redemption, respectively.
Class B Common Stock — The Company is authorized to issue 20,000,000 shares of Class B common stock with a par value of $0.0001 per share. Holders of Class B common stock are entitled to one vote for each share. At December 31, 2020 and 2019,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t>
        </is>
      </c>
    </row>
    <row r="4">
      <c r="A4" s="4" t="inlineStr">
        <is>
          <t>WARRANT LIABILITY</t>
        </is>
      </c>
      <c r="B4" s="4" t="inlineStr">
        <is>
          <t>NOTE 9. WARRANT LIABILITY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 xml:space="preserve">NOTE 10. INCOME TAX
The following is a summary of the Company's net deferred tax asset (liability):
December 31,
December 31,
2020
2019
Deferred tax asset (liability)
Startup and organizational expenses
$
148,348
$
—
Unrealized gain on marketable securities
(976)
(9,657)
Total deferred tax asset (liability)
147,372
(9,657)
Valuation Allowance
(148,348)
—
Deferred tax asset (liability), net of allowance
$
(976)
$
(9,657)
The income tax provision consists of the following:
December 31,
December 31,
2020
2019
Federal
Current expense
$
495,442
$
1,237,860
Deferred (benefit) expense
(157,029)
9,657
State and Local
Current
—
—
Deferred
—
—
Change in valuation allowance
148,348
—
Income tax provision
$
486,761
$
1,247,517
As of December 31, 2020 and 2019, the Company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 2020 through December 31, 2020, the change in the valuation allowance was $148,348.
A reconciliation of the federal income tax rate to the Company’s effective tax rate is as follows:
December 31,
December 31,
2020
2019
Statutory federal income tax rate
21.0
%
21.0
%
State taxes, net of federal tax benefit
%
%
Transaction costs attributable to Initial Public Offering
%
(1.8)
%
Loss on conversion option liability
(0.5)
%
%
Loss on warrant liability
(6.3)
%
(28.5)
%
Loss on Prosus agreement
(14.7)
%
%
Valuation allowance
(0.2)
%
%
Income tax provision
(0.7)
%
(9.3)
%
The Company files income tax returns in the U.S. federal jurisdiction and is subject to examination by the various taxing authorities. The Company’s tax returns since inception remain open and subject to examination by the taxing authorities. The Company considers New York to be a significant state tax jurisdi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cember 31,
December 31,
Description
Level
2020
2019
Assets:
Cash and marketable securities held in Trust Account
1
$
696,957,196
$
695,295,418
Liabilities:
Warrant Liabilities – Public Warrants
1
45,310,000
32,660,000
Warrant Liabilities – Private Placement Warrants
3
32,548,000
23,700,000
Prosus Agreement liability
3
50,481,190
—
Conversion option liability
3
1,604,359
—
The Derivative Instruments were accounted for as liabilities in accordance with ASC 815-40 and are measured at fair value at inception and on a recurring basis, with changes in fair value recorded in the statement of operations.
The Warrants were valued as of July 1, 2019 using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CVII.WS.
The following table presents the changes in the fair value of warrant liabilities:
Private Placement
Public
Warrant Liabilities
Fair value as of April 11, 2019 (inception)
$
—
$
—
$
—
Initial measurement on July 1, 2019
15,800,000
22,310,000
38,110,000
Change in valuation inputs or other assumptions
7,900,000
10,350,000
18,250,000
Fair value as of December 31, 2019
23,700,000
32,660,000
56,360,000
Change in valuation inputs and other assumptions
8,848,000
12,650,000
21,498,000
Fair value as of December 31, 2020
$
32,548,000
$
45,310,000
$
77,85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January 22, 2021, the Company entered into an amendment (the “Merger Agreement Amendment”), to which amends and restates in its entirety the definition of “Applicable Majority” in the Skillsoft Merger Agreement. The definition of “Applicable Majority” is used in the Skillsoft Merger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As Restated) - USD ($)</t>
        </is>
      </c>
      <c r="B1" s="2" t="inlineStr">
        <is>
          <t>Dec. 31, 2020</t>
        </is>
      </c>
      <c r="C1" s="2" t="inlineStr">
        <is>
          <t>Dec. 31, 2019</t>
        </is>
      </c>
    </row>
    <row r="2">
      <c r="A2" s="3" t="inlineStr">
        <is>
          <t>Current assets</t>
        </is>
      </c>
    </row>
    <row r="3">
      <c r="A3" s="4" t="inlineStr">
        <is>
          <t>Cash</t>
        </is>
      </c>
      <c r="B3" s="5" t="n">
        <v>3873865</v>
      </c>
      <c r="C3" s="5" t="n">
        <v>2238275</v>
      </c>
    </row>
    <row r="4">
      <c r="A4" s="4" t="inlineStr">
        <is>
          <t>Prepaid Income Taxes</t>
        </is>
      </c>
      <c r="C4" s="6" t="n">
        <v>27140</v>
      </c>
    </row>
    <row r="5">
      <c r="A5" s="4" t="inlineStr">
        <is>
          <t>Prepaid expenses</t>
        </is>
      </c>
      <c r="B5" s="6" t="n">
        <v>94299</v>
      </c>
      <c r="C5" s="6" t="n">
        <v>275525</v>
      </c>
    </row>
    <row r="6">
      <c r="A6" s="4" t="inlineStr">
        <is>
          <t>Total Current Assets</t>
        </is>
      </c>
      <c r="B6" s="6" t="n">
        <v>3968164</v>
      </c>
      <c r="C6" s="6" t="n">
        <v>2540940</v>
      </c>
    </row>
    <row r="7">
      <c r="A7" s="4" t="inlineStr">
        <is>
          <t>Cash and marketable securities held in Trust Account</t>
        </is>
      </c>
      <c r="B7" s="6" t="n">
        <v>696957196</v>
      </c>
      <c r="C7" s="6" t="n">
        <v>695295418</v>
      </c>
    </row>
    <row r="8">
      <c r="A8" s="4" t="inlineStr">
        <is>
          <t>TOTAL ASSETS</t>
        </is>
      </c>
      <c r="B8" s="6" t="n">
        <v>700925360</v>
      </c>
      <c r="C8" s="6" t="n">
        <v>697836358</v>
      </c>
    </row>
    <row r="9">
      <c r="A9" s="3" t="inlineStr">
        <is>
          <t>Current liabilities</t>
        </is>
      </c>
    </row>
    <row r="10">
      <c r="A10" s="4" t="inlineStr">
        <is>
          <t>Current Liabilities Accounts payable and accrued expenses</t>
        </is>
      </c>
      <c r="B10" s="6" t="n">
        <v>635483</v>
      </c>
      <c r="C10" s="6" t="n">
        <v>257466</v>
      </c>
    </row>
    <row r="11">
      <c r="A11" s="4" t="inlineStr">
        <is>
          <t>Income tax payable</t>
        </is>
      </c>
      <c r="B11" s="6" t="n">
        <v>95302</v>
      </c>
    </row>
    <row r="12">
      <c r="A12" s="4" t="inlineStr">
        <is>
          <t>Convertible promissory note - related party</t>
        </is>
      </c>
      <c r="B12" s="6" t="n">
        <v>3104359</v>
      </c>
    </row>
    <row r="13">
      <c r="A13" s="4" t="inlineStr">
        <is>
          <t>Total Current Liabilities</t>
        </is>
      </c>
      <c r="B13" s="6" t="n">
        <v>3835144</v>
      </c>
      <c r="C13" s="6" t="n">
        <v>257466</v>
      </c>
    </row>
    <row r="14">
      <c r="A14" s="4" t="inlineStr">
        <is>
          <t>Deferred income tax payable</t>
        </is>
      </c>
      <c r="B14" s="6" t="n">
        <v>976</v>
      </c>
      <c r="C14" s="6" t="n">
        <v>9657</v>
      </c>
    </row>
    <row r="15">
      <c r="A15" s="4" t="inlineStr">
        <is>
          <t>Deferred underwriting fee payable</t>
        </is>
      </c>
      <c r="B15" s="6" t="n">
        <v>21371000</v>
      </c>
      <c r="C15" s="6" t="n">
        <v>21371000</v>
      </c>
    </row>
    <row r="16">
      <c r="A16" s="4" t="inlineStr">
        <is>
          <t>Derivative Liability</t>
        </is>
      </c>
      <c r="B16" s="6" t="n">
        <v>128339190</v>
      </c>
      <c r="C16" s="6" t="n">
        <v>56360000</v>
      </c>
    </row>
    <row r="17">
      <c r="A17" s="4" t="inlineStr">
        <is>
          <t>Total Liabilities</t>
        </is>
      </c>
      <c r="B17" s="6" t="n">
        <v>153546310</v>
      </c>
      <c r="C17" s="6" t="n">
        <v>77998123</v>
      </c>
    </row>
    <row r="18">
      <c r="A18" s="4" t="inlineStr">
        <is>
          <t>Commitments and Contingencies</t>
        </is>
      </c>
      <c r="B18" s="4" t="inlineStr">
        <is>
          <t xml:space="preserve"> </t>
        </is>
      </c>
      <c r="C18" s="4" t="inlineStr">
        <is>
          <t xml:space="preserve"> </t>
        </is>
      </c>
    </row>
    <row r="19">
      <c r="A19" s="4" t="inlineStr">
        <is>
          <t>Class A Common stock subject to possible redemption, 53,712,502 and 61,025,925 shares at redemption value as of December 31, 2020 and 2019, respectively</t>
        </is>
      </c>
      <c r="B19" s="6" t="n">
        <v>542379040</v>
      </c>
      <c r="C19" s="6" t="n">
        <v>614838229</v>
      </c>
    </row>
    <row r="20">
      <c r="A20" s="3" t="inlineStr">
        <is>
          <t>Stockholders' Equity</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B22" s="6" t="n">
        <v>92138533</v>
      </c>
      <c r="C22" s="6" t="n">
        <v>19680076</v>
      </c>
    </row>
    <row r="23">
      <c r="A23" s="4" t="inlineStr">
        <is>
          <t>Accumulated deficit</t>
        </is>
      </c>
      <c r="B23" s="6" t="n">
        <v>-87141777</v>
      </c>
      <c r="C23" s="6" t="n">
        <v>-14682592</v>
      </c>
    </row>
    <row r="24">
      <c r="A24" s="4" t="inlineStr">
        <is>
          <t>Total Stockholders' Equity</t>
        </is>
      </c>
      <c r="B24" s="6" t="n">
        <v>5000010</v>
      </c>
      <c r="C24" s="6" t="n">
        <v>5000006</v>
      </c>
    </row>
    <row r="25">
      <c r="A25" s="4" t="inlineStr">
        <is>
          <t>TOTAL LIABILITIES AND STOCKHOLDERS' EQUITY</t>
        </is>
      </c>
      <c r="B25" s="6" t="n">
        <v>700925360</v>
      </c>
      <c r="C25" s="6" t="n">
        <v>697836358</v>
      </c>
    </row>
    <row r="26">
      <c r="A26" s="4" t="inlineStr">
        <is>
          <t>Class A Common Stock [Member]</t>
        </is>
      </c>
    </row>
    <row r="27">
      <c r="A27" s="3" t="inlineStr">
        <is>
          <t>Stockholders' Equity</t>
        </is>
      </c>
    </row>
    <row r="28">
      <c r="A28" s="4" t="inlineStr">
        <is>
          <t>Common stock value</t>
        </is>
      </c>
      <c r="B28" s="6" t="n">
        <v>1529</v>
      </c>
      <c r="C28" s="6" t="n">
        <v>797</v>
      </c>
    </row>
    <row r="29">
      <c r="A29" s="4" t="inlineStr">
        <is>
          <t>Total Stockholders' Equity</t>
        </is>
      </c>
      <c r="B29" s="6" t="n">
        <v>1529</v>
      </c>
      <c r="C29" s="6" t="n">
        <v>797</v>
      </c>
    </row>
    <row r="30">
      <c r="A30" s="4" t="inlineStr">
        <is>
          <t>Class B Common Stock [Member]</t>
        </is>
      </c>
    </row>
    <row r="31">
      <c r="A31" s="3" t="inlineStr">
        <is>
          <t>Stockholders' Equity</t>
        </is>
      </c>
    </row>
    <row r="32">
      <c r="A32" s="4" t="inlineStr">
        <is>
          <t>Common stock value</t>
        </is>
      </c>
      <c r="B32" s="6" t="n">
        <v>1725</v>
      </c>
      <c r="C32" s="6" t="n">
        <v>1725</v>
      </c>
    </row>
    <row r="33">
      <c r="A33" s="4" t="inlineStr">
        <is>
          <t>Total Stockholders' Equity</t>
        </is>
      </c>
      <c r="B33" s="5" t="n">
        <v>1725</v>
      </c>
      <c r="C33" s="5"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Cash equivalents consist of mutual funds. The Company did not have any cash equivalents as of December 31, 2020 and 2019.</t>
        </is>
      </c>
    </row>
    <row r="8">
      <c r="A8" s="4" t="inlineStr">
        <is>
          <t>Marketable Securities Held in Trust Account</t>
        </is>
      </c>
      <c r="B8" s="4" t="inlineStr">
        <is>
          <t>Marketable Securities Held in Trust Account
At December 31, 2020 and 2019, substantially all of the assets held in the Trust Account were held in U.S. Treasury Bills. Through December 31, 2020, the Company withdrew an aggregate of $2,246,250 of interest earned on the Trust Account to pay its income taxes and for permitted withdrawals, of which $856,250 was withdrawn during the year ended December 31, 2020.</t>
        </is>
      </c>
    </row>
    <row r="9">
      <c r="A9" s="4" t="inlineStr">
        <is>
          <t>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t>
        </is>
      </c>
    </row>
    <row r="10">
      <c r="A10" s="4" t="inlineStr">
        <is>
          <t>Derivative Liabilities</t>
        </is>
      </c>
      <c r="B10" s="4" t="inlineStr">
        <is>
          <t>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2">
      <c r="A12" s="4" t="inlineStr">
        <is>
          <t>Net Income (Loss) per Common Share</t>
        </is>
      </c>
      <c r="B12" s="4" t="inlineStr">
        <is>
          <t>Net Income (Loss) per Common Share
Net income (loss) per common share is computed by dividing net income by the weighted-average number of common shares outstanding during the period. The Company has not considered the effect of the warrants sold in the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ordinary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share, basic and diluted, for non-redeemable ordinary shares is calculated by dividing the net loss, adjusted for income or loss on marketable securities attributable to Class A common stock subject to possible redemption, by the weighted average number of non-redeemable ordinary shares outstanding for the period.
Non-redeemable common stock includes Founder Shares and non-redeemable shares of common stock as these shares do not have any redemption features. Non-redeemable common stock participates in the income or loss on marketable securities based on the non-redeemable shares’ proportionate interest.
The following table reflects the calculation of basic and diluted net income (loss) per ordinary share (in dollars, except per share amounts):
For the Period
from
April 11,
2019
(Inception)
Year Ended
Through
December 31,
December 31,
2020
2019
Class A Common Stock Subject to Possible Redemption
Numerator: Earnings allocable to Class A common stock subject to possible redemption
Interest income
$
1,959,040
$
6,410,370
Unrealized gain on investments held in Trust Account
993
44,401
Less: Company’s portion available to be withdrawn to pay taxes
(534,953)
(1,344,722)
Less: Company’s portion available to be withdrawn for working capital purposes
(194,600)
(241,375)
Net income allocable to Class A common stock subject to possible redemption
$
1,230,480
$
4,868,674
Denominator: Weighted average Class A common stock subject to possible redemption
Basic and diluted weighted average shares outstanding, Class A common stock subject to possible redemption
58,723,869
61,961,631
Basic and diluted net income per share, Class A common stock subject to possible redemption
$
0.02
$
0.08
Non-Redeemable Common Stock
Numerator: Net loss minus net earnings
Net loss
$
(72,459,185)
$
(14,682,592)
Less: Income attributable to Class A common stock subject to possible redemption
(1,230,480)
(4,868,674)
Non-redeemable net loss
$
(73,689,665)
$
(19,551,226)
Denominator: Weighted Average Non-redeemable common stock
Basic and diluted weighted average shares outstanding, Non-redeemable Common stock
27,526,131
21,438,529
Basic and diluted net loss per common share, Non-redeemable common stock
$
(2.69)
$
(0.91)</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Company’s Derivative Instruments (see Note 6 and 11).</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Schedule of impact of the restatement on financial statements</t>
        </is>
      </c>
      <c r="B4" s="4" t="inlineStr">
        <is>
          <t>As
Previously
As
Reported
Adjustments
Restated
Balance sheet as of July 1, 2019 (audited)
Total Liabilities
$
21,509,982
$
38,110,000
$
59,619,982
Class A Common Stock Subject to Possible Redemption
666,500,190
(38,110,000)
628,390,190
Class A Common Stock
235
381
616
Additional Paid-in Capital
5,003,043
1,125,253
6,128,296
Accumulated Deficit
(5,000)
(1,125,634)
(1,130,634)
Total Stockholders’ Equity
5,000,003
—
5,000,003
Number of Class A common stock subject to redemption
66,650,019
(3,811,000)
62,839,019
Balance sheet as of September 30, 2019 (unaudited)
Total Liabilities
$
21,438,614
$
55,988,000
$
77,426,614
Class A Common Stock Subject to Possible Redemption
669,011,539
(55,988,000)
613,023,539
Class A Common Stock
233
558
791
Additional Paid-in Capital
2,491,696
19,003,076
21,494,772
Retained Earnings (Accumulated Deficit)
2,506,354
(19,003,634)
(16,497,280)
Total Stockholders’ Equity
5,000,008
—
5,000,008
Number of Class A common stock subject to redemption
66,673,530
(5,579,751)
61,093,779
Balance sheet as of December 31, 2019 (audited)
Total Liabilities
$
21,638,123
$
56,360,000
$
77,998,123
Class A Common Stock Subject to Possible Redemption
671,198,229
(56,360,000)
614,838,229
Class A Common Stock
238
559
797
Additional Paid-in Capital
305,001
19,375,075
19,680,076
Retained Earnings (Accumulated Deficit)
4,693,042
(19,375,634)
(14,682,592)
Total Stockholders’ Equity
5,000,006
5,000,006
Number of Class A common stock subject to redemption
66,619,951
(5,594,026)
61,025,925
Balance sheet as of March 31, 2020 (unaudited)
Total Liabilities
$
21,805,994
$
66,706,000
$
88,511,994
Class A Common Stock Subject to Possible Redemption
672,720,712
(66,706,000)
606,014,712
Class A Common Stock
240
660
900
Additional Paid-in Capital
—
28,503,490
28,503,490
Retained Earnings (Accumulated Deficit)
4,998,044
(28,504,150)
(23,506,106)
Total Stockholders’ Equity
5,000,009
—
5,000,009
Number of Class A common stock subject to redemption
66,602,417
(6,604,198)
59,998,219
Balance sheet as of June 30, 2020 (unaudited)
Total Liabilities
$
21,739,976
$
111,342,000
$
133,081,976
Class A Common Stock Subject to Possible Redemption
672,594,363
(111,342,000)
561,252,363
Class A Common Stock
242
1,102
1,344
Additional Paid-in Capital
126,347
73,139,048
73,265,395
Retained Earnings (Accumulated Deficit)
4,871,691
(73,140,150)
(68,268,459)
Total Stockholders’ Equity
5,000,005
—
5,000,005
Number of Class A common stock subject to redemption
66,584,915
(11,022,539)
55,562,376
Balance sheet as of September 30, 2020 (unaudited)
Total Liabilities
$
21,689,446
$
83,004,000
$
104,693,446
Class A Common Stock Subject to Possible Redemption
672,501,414
(83,004,000)
589,497,414
Class A Common Stock
244
821
1,065
Additional Paid-in Capital
219,294
44,801,329
45,020,623
Retained Earnings (Accumulated Deficit)
4,778,742
(44,802,150)
(40,023,408)
Total Stockholders’ Equity
5,000,005
—
5,000,005
Number of Class A common stock subject to redemption
66,563,478
(8,215,648)
58,347,830
As
Previously
As
Reported
Adjustments
Restated
Balance sheet as of December 31, 2020 (audited)
Total Liabilities
$
23,602,761
$
129,943,549
$
153,546,310
Class A Common Stock Subject to Possible Redemption
672,322,591
(129,943,551)
542,379,040
Class A Common Stock
242
1,287
1,529
Additional Paid-in Capital
398,119
91,740,414
92,138,533
Retained Earnings (Accumulated Deficit)
4,599,922
(91,741,699)
(87,141,777)
Total Stockholders’ Equity
5,000,008
2
5,000,010
Number of Class A common stock subject to redemption
66,580,981
(12,868,479)
53,712,502
Statement of Operations for the three months ended September 30, 2019 (unaudited)
Net income (loss)
$
2,507,354
$
(19,003,634)
$
(16,496,280)
Basic and diluted weighted average shares outstanding, Class A common stock subject to possible redemption
66,650,019
(3,811,000)
62,839,019
Basic and diluted net income per share, Class A common stock subject to possible redemption
0.04
—
0.04
Basic and diluted weighted average shares outstanding, Non-redeemable common stock
19,549,981
3,769,576
23,319,557
Basic and diluted net loss per share, Non-redeemable common stock
0.00
(0.81)
(0.81)
Statement of Operations for the period from April 11, 2019 (inception) to September 30, 2019 (unaudited)
Net income (loss)
$
2,506,354
$
(19,003,634)
$
(16,497,280)
Basic and diluted weighted average shares outstanding, Class A common stock subject to possible redemption
66,650,019
(3,811,000)
62,839,019
Basic and diluted net income per share, Class A common stock subject to possible redemption
0.04
—
0.04
Basic and diluted weighted average shares outstanding, Non-redeemable common stock
17,433,711
2,016,285
19,449,996
Basic and diluted net loss per share, Non-redeemable common stock
0.00
(0.98)
(0.98)
Statement of Operations for the period from April 11, 2019 (inception) to December 31, 2019 (audited)
Net income (loss)
$
4,693,042
$
(19,375,634)
$
(14,682,592)
Basic and diluted weighted average shares outstanding, Class A common stock subject to possible redemption
66,661,839
(4,700,208)
61,961,631
Basic and diluted net income per share, Class A common stock subject to possible redemption
0.07
0.01
0.08
Basic and diluted weighted average shares outstanding, Non-redeemable common stock
18,180,430
3,258,099
21,438,529
Basic and diluted net loss per share, Non-redeemable common stock
(0.01)
(0.90)
(0.91)
Statement of Operations for the three months ended March 31, 2020 (unaudited)
Net income (loss)
$
1,522,486
$
(10,346,000)
$
(8,823,514)
Basic and diluted weighted average shares outstanding, Class A common stock subject to possible redemption
66,619,951
(5,594,026)
61,025,925
Basic and diluted net income per share, Class A common stock subject to possible redemption
0.02
—
0.02
Basic and diluted weighted average shares outstanding, Non-redeemable common stock
19,630,049
5,594,026
25,224,075
Basic and diluted net loss per share, Non-redeemable common stock
(0.41)
(0.41)
Statement of Operations for the three months ended June 30, 2020 (unaudited)
Net loss
$
(126,353)
$
(44,636,000)
$
(44,762,353)
Basic and diluted weighted average shares outstanding, Class A common stock subject to possible redemption
66,585,251
(6,587,032)
59,998,219
Basic and diluted net income per share, Class A common stock subject to possible redemption
—
Basic and diluted weighted average shares outstanding, Non-redeemable common stock
19,664,749
6,587,032
26,251,781
Basic and diluted net loss per share, Non-redeemable common stock
(0.01)
(1.70)
(1.71)
Statement of Operations for the six months ended June 30, 2020 (unaudited)
Net income (loss)
$
1,396,133
$
(54,982,000)
$
(53,585,867)
Basic and diluted weighted average shares outstanding, Class A common stock subject to possible redemption
66,602,601
(6,090,529)
60,512,072
Basic and diluted net income per share, Class A common stock subject to possible redemption
0.02
0.01
0.03
Basic and diluted weighted average shares outstanding, Non-redeemable common stock
19,647,399
6,090,529
25,737,928
Basic and diluted net loss per share, Non-redeemable common stock
(0.01)
(2.13)
(2.14)
Statement of Operations for the three months ended September 30, 2020 (unaudited)
Net income (loss)
$
(92,949)
$
28,338,000
$
28,245,051
Basic and diluted weighted average shares outstanding, Class A common stock subject to possible redemption
66,563,636
(11,001,260)
55,562,376
Basic and diluted net income per share, Class A common stock subject to possible redemption
—
Basic and diluted weighted average shares outstanding, Non-redeemable common stock
19,686,364
11,001,260
30,687,624
Basic and diluted net loss per share, Non-redeemable common stock
0.92
0.92
Statement of Operations for the nine months ended September 30, 2020 (unaudited)
Net income (loss)
$
1,303,184
$
(26,644,000)
$
(25,340,816)
Basic and diluted weighted average shares outstanding, Class A common stock subject to possible redemption
66,589,518
(7,739,388)
58,850,130
Basic and diluted net income per share, Class A common stock subject to possible redemption
0.02
0.01
0.03
Basic and diluted weighted average shares outstanding, Non-redeemable common stock
19,660,482
7,739,388
27,399,870
Basic and diluted net loss per share, Non-redeemable common stock
(0.02)
(0.96)
(0.98)
Statement of Operations for the year ended December 31, 2020 (audited)
Net income (loss)
$
1,124,364
$
(73,583,549)
$
(72,459,185)
Basic and diluted weighted average shares outstanding, Class A common stock subject to possible redemption
66,592,589
(7,868,720)
58,723,869
Basic and diluted net income per share, Class A common stock subject to possible redemption
0.02
0.01
0.03
Basic and diluted weighted average shares outstanding, Non-redeemable common stock
19,657,411
7,868,720
27,526,131
Basic and diluted net loss per share, Non-redeemable common stock
(0.02)
(2.67)
(2.69)
As
Previously
As
Reported
Adjustments
Restated
Statement of Cash Flows for the period from April 11, 2019 (inception) to September 30, 2019 (unaudited)
Net income (loss)
$
2,506,354
$
(19,003,634)
$
(16,497,280)
Transaction costs attributable to the Initial Public Offering
—
(1,125,634)
(1,125,634)
Loss on derivative liabilities
—
(17,878,000)
(17,878,000)
Initial classification of Class A common stock subject to redemption
666,500,190
(38,110,000)
628,390,190
Change in value of Class A common stock subject to possible redemption
2,511,349
(17,878,000)
(15,366,651)
Statement of Cash Flows for the period from April 11, 2019 (inception) to December 31, 2019 (audited)
Net income (loss)
$
4,693,042
$
(19,375,634)
$
(14,682,592)
Transaction costs attributable to the Initial Public Offering
—
(1,125,634)
(1,125,634)
Loss on derivative liabilities
—
(18,250,000)
(18,250,000)
Initial classification of Class A common stock subject to redemption
666,500,190
(38,110,000)
628,390,190
Change in value of Class A common stock subject to possible redemption
4,698,039
(18,250,000)
(13,551,961)
Statement of Cash Flows for the three months ended March 31, 2020 (unaudited)
Net income (loss)
$
1,522,486
$
(10,346,000)
$
(8,823,514)
Loss on derivative liabilities
—
(10,346,000)
(10,346,000)
Change in value of Class A common stock subject to possible redemption
1,522,483
(10,346,000)
(8,823,517)
Statement of Cash Flows for the six months ended June 30, 2020 (unaudited)
Net income (loss)
$
1,396,133
$
(54,982,000)
$
(53,585,867)
Loss on derivative liabilities
—
(54,982,000)
(54,982,000)
Change in value of Class A common stock subject to possible redemption
1,396,134
(54,982,000)
(53,585,866)
Statement of Cash Flows for the nine months ended September 30, 2020 (unaudited)
Net income (loss)
$
1,303,184
$
(26,644,000)
$
(25,340,816)
Loss on derivative liabilities
—
(26,644,000)
(26,644,000)
Change in value of Class A common stock subject to possible redemption
1,303,185
(26,644,000)
(25,340,815)
Statement of Cash Flows for the year ended December 31, 2020 (audited)
Net income (loss)
$
1,124,364
$
(73,583,549)
$
(72,459,185)
Loss on derivative liabilities
—
(73,583,549)
(73,583,549)
Change in value of Class A common stock subject to possible redemption
1,124,362
(73,583,551)
(72,459,1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basic and diluted loss per common share</t>
        </is>
      </c>
      <c r="B4" s="4" t="inlineStr">
        <is>
          <t>For the Period
from
April 11,
2019
(Inception)
Year Ended
Through
December 31,
December 31,
2020
2019
Class A Common Stock Subject to Possible Redemption
Numerator: Earnings allocable to Class A common stock subject to possible redemption
Interest income
$
1,959,040
$
6,410,370
Unrealized gain on investments held in Trust Account
993
44,401
Less: Company’s portion available to be withdrawn to pay taxes
(534,953)
(1,344,722)
Less: Company’s portion available to be withdrawn for working capital purposes
(194,600)
(241,375)
Net income allocable to Class A common stock subject to possible redemption
$
1,230,480
$
4,868,674
Denominator: Weighted average Class A common stock subject to possible redemption
Basic and diluted weighted average shares outstanding, Class A common stock subject to possible redemption
58,723,869
61,961,631
Basic and diluted net income per share, Class A common stock subject to possible redemption
$
0.02
$
0.08
Non-Redeemable Common Stock
Numerator: Net loss minus net earnings
Net loss
$
(72,459,185)
$
(14,682,592)
Less: Income attributable to Class A common stock subject to possible redemption
(1,230,480)
(4,868,674)
Non-redeemable net loss
$
(73,689,665)
$
(19,551,226)
Denominator: Weighted Average Non-redeemable common stock
Basic and diluted weighted average shares outstanding, Non-redeemable Common stock
27,526,131
21,438,529
Basic and diluted net loss per common share, Non-redeemable common stock
$
(2.69)
$
(0.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0</t>
        </is>
      </c>
    </row>
    <row r="3">
      <c r="A3" s="4" t="inlineStr">
        <is>
          <t>Convertible Promissory Note [Member]</t>
        </is>
      </c>
    </row>
    <row r="4">
      <c r="A4" s="4" t="inlineStr">
        <is>
          <t>Summary of the changes in the fair value</t>
        </is>
      </c>
      <c r="B4" s="4" t="inlineStr">
        <is>
          <t>Fair value as of January 1, 2020
$
—
Initial measurement on November 2, 2020
1,493,877
Change in valuation inputs and other assumptions
110,482
Fair value as of December 31, 2020
$
1,604,3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Prosus Agreement [Member]</t>
        </is>
      </c>
    </row>
    <row r="4">
      <c r="A4" s="4" t="inlineStr">
        <is>
          <t>Summary of the changes in the fair value</t>
        </is>
      </c>
      <c r="B4" s="4" t="inlineStr">
        <is>
          <t>Fair value as of January 1, 2020
$
—
Initial measurement on October 12, 2020
71,969,454
Change in valuation inputs and other assumptions
(21,488,264)
Fair value as of December 31, 2020
$
50,481,1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ompany's net deferred tax liability</t>
        </is>
      </c>
      <c r="B4" s="4" t="inlineStr">
        <is>
          <t>The following is a summary of the Company's net deferred tax asset (liability):
December 31,
December 31,
2020
2019
Deferred tax asset (liability)
Startup and organizational expenses
$
148,348
$
—
Unrealized gain on marketable securities
(976)
(9,657)
Total deferred tax asset (liability)
147,372
(9,657)
Valuation Allowance
(148,348)
—
Deferred tax asset (liability), net of allowance
$
(976)
$
(9,657)</t>
        </is>
      </c>
    </row>
    <row r="5">
      <c r="A5" s="4" t="inlineStr">
        <is>
          <t>Schedule of income tax provision</t>
        </is>
      </c>
      <c r="B5" s="4" t="inlineStr">
        <is>
          <t>The income tax provision consists of the following:
December 31,
December 31,
2020
2019
Federal
Current expense
$
495,442
$
1,237,860
Deferred (benefit) expense
(157,029)
9,657
State and Local
Current
—
—
Deferred
—
—
Change in valuation allowance
148,348
—
Income tax provision
$
486,761
$
1,247,517</t>
        </is>
      </c>
    </row>
    <row r="6">
      <c r="A6" s="4" t="inlineStr">
        <is>
          <t>Schedule of reconciliation of the federal income tax rate</t>
        </is>
      </c>
      <c r="B6" s="4" t="inlineStr">
        <is>
          <t>A reconciliation of the federal income tax rate to the Company’s effective tax rate is as follows:
December 31,
December 31,
2020
2019
Statutory federal income tax rate
21.0
%
21.0
%
State taxes, net of federal tax benefit
%
%
Transaction costs attributable to Initial Public Offering
%
(1.8)
%
Loss on conversion option liability
(0.5)
%
%
Loss on warrant liability
(6.3)
%
(28.5)
%
Loss on Prosus agreement
(14.7)
%
%
Valuation allowance
(0.2)
%
%
Income tax provision
(0.7)
%
(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measured at fair value on a recurring basis</t>
        </is>
      </c>
      <c r="B4" s="4" t="inlineStr">
        <is>
          <t>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cember 31,
December 31,
Description
Level
2020
2019
Assets:
Cash and marketable securities held in Trust Account
1
$
696,957,196
$
695,295,418
Liabilities:
Warrant Liabilities – Public Warrants
1
45,310,000
32,660,000
Warrant Liabilities – Private Placement Warrants
3
32,548,000
23,700,000
Prosus Agreement liability
3
50,481,190
—
Conversion option liability
3
1,604,359
—</t>
        </is>
      </c>
    </row>
    <row r="5">
      <c r="A5" s="4" t="inlineStr">
        <is>
          <t>Schedule of fair value of warrant liabilities</t>
        </is>
      </c>
      <c r="B5" s="4" t="inlineStr">
        <is>
          <t>Private Placement
Public
Warrant Liabilities
Fair value as of April 11, 2019 (inception)
$
—
$
—
$
—
Initial measurement on July 1, 2019
15,800,000
22,310,000
38,110,000
Change in valuation inputs or other assumptions
7,900,000
10,350,000
18,250,000
Fair value as of December 31, 2019
23,700,000
32,660,000
56,360,000
Change in valuation inputs and other assumptions
8,848,000
12,650,000
21,498,000
Fair value as of December 31, 2020
$
32,548,000
$
45,310,000
$
77,858,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SCRIPTION OF ORGANIZATION AND BUSINESS OPERATIONS (Details) - USD ($)</t>
        </is>
      </c>
      <c r="B1" s="2" t="inlineStr">
        <is>
          <t>Jul. 01, 2019</t>
        </is>
      </c>
      <c r="C1" s="2" t="inlineStr">
        <is>
          <t>May 31, 2019</t>
        </is>
      </c>
      <c r="D1" s="2" t="inlineStr">
        <is>
          <t>Dec. 31, 2019</t>
        </is>
      </c>
      <c r="E1" s="2" t="inlineStr">
        <is>
          <t>Dec. 31, 2019</t>
        </is>
      </c>
      <c r="F1" s="2" t="inlineStr">
        <is>
          <t>Dec. 31, 2020</t>
        </is>
      </c>
      <c r="G1" s="2" t="inlineStr">
        <is>
          <t>Dec. 31, 2018</t>
        </is>
      </c>
    </row>
    <row r="2">
      <c r="A2" s="4" t="inlineStr">
        <is>
          <t>Shares Issued, Price Per Share</t>
        </is>
      </c>
      <c r="B2" s="5" t="n">
        <v>10</v>
      </c>
    </row>
    <row r="3">
      <c r="A3" s="4" t="inlineStr">
        <is>
          <t>Proceeds from Issuance Initial Public Offering</t>
        </is>
      </c>
      <c r="E3" s="5" t="n">
        <v>677788000</v>
      </c>
    </row>
    <row r="4">
      <c r="A4" s="4" t="inlineStr">
        <is>
          <t>Class of Warrant or Right, Exercise Price of Warrants or Rights</t>
        </is>
      </c>
      <c r="B4" s="8" t="n">
        <v>11.5</v>
      </c>
    </row>
    <row r="5">
      <c r="A5" s="4" t="inlineStr">
        <is>
          <t>Proceeds from Issuance of Warrants</t>
        </is>
      </c>
      <c r="E5" s="6" t="n">
        <v>15800000</v>
      </c>
    </row>
    <row r="6">
      <c r="A6" s="4" t="inlineStr">
        <is>
          <t>Transaction Cost Related To Issuance Of Common Stock</t>
        </is>
      </c>
      <c r="B6" s="5" t="n">
        <v>34319807</v>
      </c>
    </row>
    <row r="7">
      <c r="A7" s="4" t="inlineStr">
        <is>
          <t>Underwriting Fees</t>
        </is>
      </c>
      <c r="B7" s="6" t="n">
        <v>12212000</v>
      </c>
    </row>
    <row r="8">
      <c r="A8" s="4" t="inlineStr">
        <is>
          <t>Deferred Underwriting Discount Payable Non current</t>
        </is>
      </c>
      <c r="B8" s="6" t="n">
        <v>21371000</v>
      </c>
    </row>
    <row r="9">
      <c r="A9" s="4" t="inlineStr">
        <is>
          <t>Other Costs Related To Issuance Of Common Stock</t>
        </is>
      </c>
      <c r="B9" s="6" t="n">
        <v>736807</v>
      </c>
    </row>
    <row r="10">
      <c r="A10" s="4" t="inlineStr">
        <is>
          <t>Cash</t>
        </is>
      </c>
      <c r="D10" s="5" t="n">
        <v>2238275</v>
      </c>
      <c r="E10" s="5" t="n">
        <v>2238275</v>
      </c>
      <c r="F10" s="5" t="n">
        <v>3873865</v>
      </c>
      <c r="G10" s="5" t="n">
        <v>0</v>
      </c>
    </row>
    <row r="11">
      <c r="A11" s="4" t="inlineStr">
        <is>
          <t>Working Capital Requirement Fund Annual Limit</t>
        </is>
      </c>
      <c r="B11" s="5" t="n">
        <v>250000</v>
      </c>
    </row>
    <row r="12">
      <c r="A12" s="4" t="inlineStr">
        <is>
          <t>Temporary Equity, Redemption Price Per Share</t>
        </is>
      </c>
      <c r="B12" s="5" t="n">
        <v>10</v>
      </c>
    </row>
    <row r="13">
      <c r="A13" s="4" t="inlineStr">
        <is>
          <t>Maximum Percentage Of Shares Eligible From Redemption</t>
        </is>
      </c>
      <c r="B13" s="4" t="inlineStr">
        <is>
          <t>15.00%</t>
        </is>
      </c>
    </row>
    <row r="14">
      <c r="A14" s="4" t="inlineStr">
        <is>
          <t>Dissolution Expenses Payable</t>
        </is>
      </c>
      <c r="B14" s="5" t="n">
        <v>100000</v>
      </c>
    </row>
    <row r="15">
      <c r="A15" s="4" t="inlineStr">
        <is>
          <t>IPO [Member]</t>
        </is>
      </c>
    </row>
    <row r="16">
      <c r="A16" s="4" t="inlineStr">
        <is>
          <t>Stock Issued During Period, Shares, New Issues</t>
        </is>
      </c>
      <c r="B16" s="6" t="n">
        <v>69000000</v>
      </c>
    </row>
    <row r="17">
      <c r="A17" s="4" t="inlineStr">
        <is>
          <t>Shares Issued, Price Per Share</t>
        </is>
      </c>
      <c r="B17" s="5" t="n">
        <v>10</v>
      </c>
    </row>
    <row r="18">
      <c r="A18" s="4" t="inlineStr">
        <is>
          <t>Proceeds from Issuance Initial Public Offering</t>
        </is>
      </c>
      <c r="B18" s="5" t="n">
        <v>690000000</v>
      </c>
    </row>
    <row r="19">
      <c r="A19" s="4" t="inlineStr">
        <is>
          <t>Over-Allotment Option [Member]</t>
        </is>
      </c>
    </row>
    <row r="20">
      <c r="A20" s="4" t="inlineStr">
        <is>
          <t>Stock Issued During Period, Shares, New Issues</t>
        </is>
      </c>
      <c r="B20" s="6" t="n">
        <v>9000000</v>
      </c>
    </row>
    <row r="21">
      <c r="A21" s="4" t="inlineStr">
        <is>
          <t>Shares Issued, Price Per Share</t>
        </is>
      </c>
      <c r="B21" s="5" t="n">
        <v>10</v>
      </c>
    </row>
    <row r="22">
      <c r="A22" s="4" t="inlineStr">
        <is>
          <t>Private Placement [Member]</t>
        </is>
      </c>
    </row>
    <row r="23">
      <c r="A23" s="4" t="inlineStr">
        <is>
          <t>Number Of Warrants Issued</t>
        </is>
      </c>
      <c r="B23" s="6" t="n">
        <v>15800000</v>
      </c>
    </row>
    <row r="24">
      <c r="A24" s="4" t="inlineStr">
        <is>
          <t>Class of Warrant or Right, Exercise Price of Warrants or Rights</t>
        </is>
      </c>
      <c r="B24" s="5" t="n">
        <v>1</v>
      </c>
    </row>
    <row r="25">
      <c r="A25" s="4" t="inlineStr">
        <is>
          <t>Proceeds from Issuance of Warrants</t>
        </is>
      </c>
      <c r="B25" s="5" t="n">
        <v>15800000</v>
      </c>
    </row>
    <row r="26">
      <c r="A26" s="4" t="inlineStr">
        <is>
          <t>Churchill Sponsor LLC [Member]</t>
        </is>
      </c>
    </row>
    <row r="27">
      <c r="A27" s="4" t="inlineStr">
        <is>
          <t>Business Combination Aggregate Fair Market Value On Assets Held In Trust Percentage</t>
        </is>
      </c>
      <c r="B27" s="4" t="inlineStr">
        <is>
          <t>80.00%</t>
        </is>
      </c>
    </row>
    <row r="28">
      <c r="A28" s="4" t="inlineStr">
        <is>
          <t>Business Combination, Recognized Identifiable Assets Acquired and Liabilities Assumed, Assets</t>
        </is>
      </c>
      <c r="B28" s="5" t="n">
        <v>5000001</v>
      </c>
    </row>
    <row r="29">
      <c r="A29" s="4" t="inlineStr">
        <is>
          <t>Class B Common Stock [Member]</t>
        </is>
      </c>
    </row>
    <row r="30">
      <c r="A30" s="4" t="inlineStr">
        <is>
          <t>Stock Issued During Period, Shares, New Issues</t>
        </is>
      </c>
      <c r="C30" s="6" t="n">
        <v>8625000</v>
      </c>
      <c r="D30" s="6" t="n">
        <v>17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RESTATEMENT OF PREVIOUSLY ISSUED FINANCIAL STATEMENTS (Details) - USD ($)</t>
        </is>
      </c>
      <c r="B1" s="2" t="inlineStr">
        <is>
          <t>3 Months Ended</t>
        </is>
      </c>
      <c r="F1" s="2" t="inlineStr">
        <is>
          <t>6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20</t>
        </is>
      </c>
      <c r="G2" s="2" t="inlineStr">
        <is>
          <t>Sep. 30, 2019</t>
        </is>
      </c>
      <c r="H2" s="2" t="inlineStr">
        <is>
          <t>Sep. 30, 2020</t>
        </is>
      </c>
      <c r="I2" s="2" t="inlineStr">
        <is>
          <t>Dec. 31, 2019</t>
        </is>
      </c>
      <c r="J2" s="2" t="inlineStr">
        <is>
          <t>Dec. 31, 2020</t>
        </is>
      </c>
      <c r="K2" s="2" t="inlineStr">
        <is>
          <t>Dec. 31, 2019</t>
        </is>
      </c>
      <c r="L2" s="2" t="inlineStr">
        <is>
          <t>Jul. 01, 2019</t>
        </is>
      </c>
      <c r="M2" s="2" t="inlineStr">
        <is>
          <t>Apr. 10, 2019</t>
        </is>
      </c>
    </row>
    <row r="3">
      <c r="A3" s="3" t="inlineStr">
        <is>
          <t>Error Corrections and Prior Period Adjustments Restatement [Line Items]</t>
        </is>
      </c>
    </row>
    <row r="4">
      <c r="A4" s="4" t="inlineStr">
        <is>
          <t>Tender offer provision (as a percentage)</t>
        </is>
      </c>
      <c r="J4" s="4" t="inlineStr">
        <is>
          <t>50.00%</t>
        </is>
      </c>
    </row>
    <row r="5">
      <c r="A5" s="3" t="inlineStr">
        <is>
          <t>BALANCE SHEETS (As Restated)</t>
        </is>
      </c>
    </row>
    <row r="6">
      <c r="A6" s="4" t="inlineStr">
        <is>
          <t>Total Liabilities</t>
        </is>
      </c>
      <c r="I6" s="5" t="n">
        <v>77998123</v>
      </c>
      <c r="J6" s="5" t="n">
        <v>153546310</v>
      </c>
      <c r="K6" s="5" t="n">
        <v>77998123</v>
      </c>
    </row>
    <row r="7">
      <c r="A7" s="4" t="inlineStr">
        <is>
          <t>Class A Common Stock Subject to Possible Redemption</t>
        </is>
      </c>
      <c r="I7" s="6" t="n">
        <v>614838229</v>
      </c>
      <c r="J7" s="6" t="n">
        <v>542379040</v>
      </c>
      <c r="K7" s="6" t="n">
        <v>614838229</v>
      </c>
    </row>
    <row r="8">
      <c r="A8" s="4" t="inlineStr">
        <is>
          <t>Additional paid-in capital</t>
        </is>
      </c>
      <c r="I8" s="6" t="n">
        <v>19680076</v>
      </c>
      <c r="J8" s="6" t="n">
        <v>92138533</v>
      </c>
      <c r="K8" s="6" t="n">
        <v>19680076</v>
      </c>
    </row>
    <row r="9">
      <c r="A9" s="4" t="inlineStr">
        <is>
          <t>Retained Earnings (Accumulated Deficit)</t>
        </is>
      </c>
      <c r="I9" s="6" t="n">
        <v>-14682592</v>
      </c>
      <c r="J9" s="6" t="n">
        <v>-87141777</v>
      </c>
      <c r="K9" s="6" t="n">
        <v>-14682592</v>
      </c>
    </row>
    <row r="10">
      <c r="A10" s="4" t="inlineStr">
        <is>
          <t>Total Stockholders' Equity</t>
        </is>
      </c>
      <c r="I10" s="5" t="n">
        <v>5000006</v>
      </c>
      <c r="J10" s="5" t="n">
        <v>5000010</v>
      </c>
      <c r="K10" s="5" t="n">
        <v>5000006</v>
      </c>
      <c r="M10" s="5" t="n">
        <v>0</v>
      </c>
    </row>
    <row r="11">
      <c r="A11" s="4" t="inlineStr">
        <is>
          <t>Number of Class A common stock subject to redemption</t>
        </is>
      </c>
      <c r="I11" s="6" t="n">
        <v>61025925</v>
      </c>
      <c r="J11" s="6" t="n">
        <v>53712502</v>
      </c>
      <c r="K11" s="6" t="n">
        <v>61025925</v>
      </c>
    </row>
    <row r="12">
      <c r="A12" s="3" t="inlineStr">
        <is>
          <t>STATEMENTS OF OPERATIONS (As Restated)</t>
        </is>
      </c>
    </row>
    <row r="13">
      <c r="A13" s="4" t="inlineStr">
        <is>
          <t>Net income (loss)</t>
        </is>
      </c>
      <c r="D13" s="5" t="n">
        <v>-8823514</v>
      </c>
      <c r="F13" s="5" t="n">
        <v>-53585867</v>
      </c>
      <c r="G13" s="5" t="n">
        <v>-16497280</v>
      </c>
      <c r="H13" s="5" t="n">
        <v>-25340816</v>
      </c>
      <c r="I13" s="5" t="n">
        <v>-14682592</v>
      </c>
      <c r="J13" s="5" t="n">
        <v>-72459185</v>
      </c>
      <c r="K13" s="5" t="n">
        <v>-14682592</v>
      </c>
    </row>
    <row r="14">
      <c r="A14" s="4" t="inlineStr">
        <is>
          <t>Basic and diluted weighted average shares outstanding, Non-redeemable common stock</t>
        </is>
      </c>
      <c r="I14" s="6" t="n">
        <v>21438529</v>
      </c>
      <c r="J14" s="6" t="n">
        <v>27526131</v>
      </c>
    </row>
    <row r="15">
      <c r="A15" s="4" t="inlineStr">
        <is>
          <t>Basic and diluted net loss per share, Non-redeemable common stock</t>
        </is>
      </c>
      <c r="I15" s="8" t="n">
        <v>-0.91</v>
      </c>
      <c r="J15" s="8" t="n">
        <v>-2.68</v>
      </c>
    </row>
    <row r="16">
      <c r="A16" s="3" t="inlineStr">
        <is>
          <t>STATEMENTS OF CASH FLOWS (As Restated)</t>
        </is>
      </c>
    </row>
    <row r="17">
      <c r="A17" s="4" t="inlineStr">
        <is>
          <t>Net income (loss)</t>
        </is>
      </c>
      <c r="D17" s="6" t="n">
        <v>-8823514</v>
      </c>
      <c r="F17" s="6" t="n">
        <v>-53585867</v>
      </c>
      <c r="G17" s="6" t="n">
        <v>-16497280</v>
      </c>
      <c r="H17" s="6" t="n">
        <v>-25340816</v>
      </c>
      <c r="I17" s="5" t="n">
        <v>-14682592</v>
      </c>
      <c r="J17" s="5" t="n">
        <v>-72459185</v>
      </c>
      <c r="K17" s="6" t="n">
        <v>-14682592</v>
      </c>
    </row>
    <row r="18">
      <c r="A18" s="4" t="inlineStr">
        <is>
          <t>Transaction costs attributable to the Initial Public Offering</t>
        </is>
      </c>
      <c r="G18" s="6" t="n">
        <v>-1125634</v>
      </c>
      <c r="I18" s="6" t="n">
        <v>-1125634</v>
      </c>
      <c r="K18" s="6" t="n">
        <v>-1125634</v>
      </c>
    </row>
    <row r="19">
      <c r="A19" s="4" t="inlineStr">
        <is>
          <t>Loss on derivative liabilities</t>
        </is>
      </c>
      <c r="D19" s="6" t="n">
        <v>-10346000</v>
      </c>
      <c r="F19" s="6" t="n">
        <v>-54982000</v>
      </c>
      <c r="G19" s="6" t="n">
        <v>-17878000</v>
      </c>
      <c r="H19" s="6" t="n">
        <v>-26644000</v>
      </c>
      <c r="I19" s="6" t="n">
        <v>-18250000</v>
      </c>
      <c r="J19" s="6" t="n">
        <v>73583549</v>
      </c>
      <c r="K19" s="6" t="n">
        <v>18250000</v>
      </c>
    </row>
    <row r="20">
      <c r="A20" s="4" t="inlineStr">
        <is>
          <t>Initial classification of Class A common stock subject to redemption</t>
        </is>
      </c>
      <c r="G20" s="6" t="n">
        <v>628390190</v>
      </c>
      <c r="I20" s="6" t="n">
        <v>628390190</v>
      </c>
      <c r="K20" s="6" t="n">
        <v>628390190</v>
      </c>
    </row>
    <row r="21">
      <c r="A21" s="4" t="inlineStr">
        <is>
          <t>Change in value of Class A common stock subject to possible redemption</t>
        </is>
      </c>
      <c r="D21" s="6" t="n">
        <v>-8823517</v>
      </c>
      <c r="F21" s="6" t="n">
        <v>-53585866</v>
      </c>
      <c r="G21" s="6" t="n">
        <v>-15366651</v>
      </c>
      <c r="H21" s="6" t="n">
        <v>-25340815</v>
      </c>
      <c r="I21" s="6" t="n">
        <v>-13551961</v>
      </c>
      <c r="J21" s="6" t="n">
        <v>-72459189</v>
      </c>
    </row>
    <row r="22">
      <c r="A22" s="4" t="inlineStr">
        <is>
          <t>Class A Common Stock [Member]</t>
        </is>
      </c>
    </row>
    <row r="23">
      <c r="A23" s="3" t="inlineStr">
        <is>
          <t>BALANCE SHEETS (As Restated)</t>
        </is>
      </c>
    </row>
    <row r="24">
      <c r="A24" s="4" t="inlineStr">
        <is>
          <t>Class A Common Stock</t>
        </is>
      </c>
      <c r="I24" s="6" t="n">
        <v>797</v>
      </c>
      <c r="J24" s="6" t="n">
        <v>1529</v>
      </c>
      <c r="K24" s="6" t="n">
        <v>797</v>
      </c>
    </row>
    <row r="25">
      <c r="A25" s="4" t="inlineStr">
        <is>
          <t>Total Stockholders' Equity</t>
        </is>
      </c>
      <c r="I25" s="6" t="n">
        <v>797</v>
      </c>
      <c r="J25" s="6" t="n">
        <v>1529</v>
      </c>
      <c r="K25" s="6" t="n">
        <v>797</v>
      </c>
      <c r="M25" s="5" t="n">
        <v>0</v>
      </c>
    </row>
    <row r="26">
      <c r="A26" s="3" t="inlineStr">
        <is>
          <t>STATEMENTS OF OPERATIONS (As Restated)</t>
        </is>
      </c>
    </row>
    <row r="27">
      <c r="A27" s="4" t="inlineStr">
        <is>
          <t>Net income (loss)</t>
        </is>
      </c>
      <c r="I27" s="5" t="n">
        <v>0</v>
      </c>
      <c r="J27" s="5" t="n">
        <v>0</v>
      </c>
    </row>
    <row r="28">
      <c r="A28" s="4" t="inlineStr">
        <is>
          <t>Basic and diluted weighted average shares outstanding, Class A common stock subject to possible redemption</t>
        </is>
      </c>
      <c r="I28" s="6" t="n">
        <v>61961631</v>
      </c>
      <c r="J28" s="6" t="n">
        <v>58723869</v>
      </c>
    </row>
    <row r="29">
      <c r="A29" s="4" t="inlineStr">
        <is>
          <t>Basic and diluted net income per share, Class A common stock subject to possible redemption</t>
        </is>
      </c>
      <c r="I29" s="8" t="n">
        <v>0.08</v>
      </c>
      <c r="J29" s="8" t="n">
        <v>0.03</v>
      </c>
    </row>
    <row r="30">
      <c r="A30" s="3" t="inlineStr">
        <is>
          <t>STATEMENTS OF CASH FLOWS (As Restated)</t>
        </is>
      </c>
    </row>
    <row r="31">
      <c r="A31" s="4" t="inlineStr">
        <is>
          <t>Net income (loss)</t>
        </is>
      </c>
      <c r="I31" s="5" t="n">
        <v>0</v>
      </c>
      <c r="J31" s="5" t="n">
        <v>0</v>
      </c>
    </row>
    <row r="32">
      <c r="A32" s="4" t="inlineStr">
        <is>
          <t>As Previously Reported</t>
        </is>
      </c>
    </row>
    <row r="33">
      <c r="A33" s="3" t="inlineStr">
        <is>
          <t>BALANCE SHEETS (As Restated)</t>
        </is>
      </c>
    </row>
    <row r="34">
      <c r="A34" s="4" t="inlineStr">
        <is>
          <t>Total Liabilities</t>
        </is>
      </c>
      <c r="B34" s="5" t="n">
        <v>21689446</v>
      </c>
      <c r="C34" s="5" t="n">
        <v>21739976</v>
      </c>
      <c r="D34" s="6" t="n">
        <v>21805994</v>
      </c>
      <c r="E34" s="5" t="n">
        <v>21438614</v>
      </c>
      <c r="F34" s="6" t="n">
        <v>21739976</v>
      </c>
      <c r="G34" s="6" t="n">
        <v>21438614</v>
      </c>
      <c r="H34" s="6" t="n">
        <v>21689446</v>
      </c>
      <c r="I34" s="6" t="n">
        <v>21638123</v>
      </c>
      <c r="J34" s="6" t="n">
        <v>23602761</v>
      </c>
      <c r="K34" s="6" t="n">
        <v>21638123</v>
      </c>
      <c r="L34" s="5" t="n">
        <v>21509982</v>
      </c>
    </row>
    <row r="35">
      <c r="A35" s="4" t="inlineStr">
        <is>
          <t>Class A Common Stock Subject to Possible Redemption</t>
        </is>
      </c>
      <c r="B35" s="6" t="n">
        <v>672501414</v>
      </c>
      <c r="C35" s="6" t="n">
        <v>672594363</v>
      </c>
      <c r="D35" s="6" t="n">
        <v>672720712</v>
      </c>
      <c r="E35" s="6" t="n">
        <v>669011539</v>
      </c>
      <c r="F35" s="6" t="n">
        <v>672594363</v>
      </c>
      <c r="G35" s="6" t="n">
        <v>669011539</v>
      </c>
      <c r="H35" s="6" t="n">
        <v>672501414</v>
      </c>
      <c r="I35" s="6" t="n">
        <v>671198229</v>
      </c>
      <c r="J35" s="6" t="n">
        <v>672322591</v>
      </c>
      <c r="K35" s="6" t="n">
        <v>671198229</v>
      </c>
      <c r="L35" s="6" t="n">
        <v>666500190</v>
      </c>
    </row>
    <row r="36">
      <c r="A36" s="4" t="inlineStr">
        <is>
          <t>Additional paid-in capital</t>
        </is>
      </c>
      <c r="B36" s="6" t="n">
        <v>219294</v>
      </c>
      <c r="C36" s="6" t="n">
        <v>126347</v>
      </c>
      <c r="E36" s="6" t="n">
        <v>2491696</v>
      </c>
      <c r="F36" s="6" t="n">
        <v>126347</v>
      </c>
      <c r="G36" s="6" t="n">
        <v>2491696</v>
      </c>
      <c r="H36" s="6" t="n">
        <v>219294</v>
      </c>
      <c r="I36" s="6" t="n">
        <v>305001</v>
      </c>
      <c r="J36" s="6" t="n">
        <v>398119</v>
      </c>
      <c r="K36" s="6" t="n">
        <v>305001</v>
      </c>
      <c r="L36" s="6" t="n">
        <v>5003043</v>
      </c>
    </row>
    <row r="37">
      <c r="A37" s="4" t="inlineStr">
        <is>
          <t>Retained Earnings (Accumulated Deficit)</t>
        </is>
      </c>
      <c r="B37" s="6" t="n">
        <v>4778742</v>
      </c>
      <c r="C37" s="6" t="n">
        <v>4871691</v>
      </c>
      <c r="D37" s="6" t="n">
        <v>4998044</v>
      </c>
      <c r="E37" s="6" t="n">
        <v>2506354</v>
      </c>
      <c r="F37" s="6" t="n">
        <v>4871691</v>
      </c>
      <c r="G37" s="6" t="n">
        <v>2506354</v>
      </c>
      <c r="H37" s="6" t="n">
        <v>4778742</v>
      </c>
      <c r="I37" s="6" t="n">
        <v>4693042</v>
      </c>
      <c r="J37" s="6" t="n">
        <v>4599922</v>
      </c>
      <c r="K37" s="6" t="n">
        <v>4693042</v>
      </c>
      <c r="L37" s="6" t="n">
        <v>-5000</v>
      </c>
    </row>
    <row r="38">
      <c r="A38" s="4" t="inlineStr">
        <is>
          <t>Total Stockholders' Equity</t>
        </is>
      </c>
      <c r="B38" s="5" t="n">
        <v>5000005</v>
      </c>
      <c r="C38" s="5" t="n">
        <v>5000005</v>
      </c>
      <c r="D38" s="5" t="n">
        <v>5000009</v>
      </c>
      <c r="E38" s="5" t="n">
        <v>5000008</v>
      </c>
      <c r="F38" s="5" t="n">
        <v>5000005</v>
      </c>
      <c r="G38" s="5" t="n">
        <v>5000008</v>
      </c>
      <c r="H38" s="5" t="n">
        <v>5000005</v>
      </c>
      <c r="I38" s="5" t="n">
        <v>5000006</v>
      </c>
      <c r="J38" s="5" t="n">
        <v>5000008</v>
      </c>
      <c r="K38" s="5" t="n">
        <v>5000006</v>
      </c>
      <c r="L38" s="5" t="n">
        <v>5000003</v>
      </c>
    </row>
    <row r="39">
      <c r="A39" s="4" t="inlineStr">
        <is>
          <t>Number of Class A common stock subject to redemption</t>
        </is>
      </c>
      <c r="B39" s="6" t="n">
        <v>66563478</v>
      </c>
      <c r="C39" s="6" t="n">
        <v>66584915</v>
      </c>
      <c r="D39" s="6" t="n">
        <v>66602417</v>
      </c>
      <c r="E39" s="6" t="n">
        <v>66673530</v>
      </c>
      <c r="F39" s="6" t="n">
        <v>66584915</v>
      </c>
      <c r="G39" s="6" t="n">
        <v>66673530</v>
      </c>
      <c r="H39" s="6" t="n">
        <v>66563478</v>
      </c>
      <c r="I39" s="6" t="n">
        <v>66619951</v>
      </c>
      <c r="J39" s="6" t="n">
        <v>66580981</v>
      </c>
      <c r="K39" s="6" t="n">
        <v>66619951</v>
      </c>
      <c r="L39" s="6" t="n">
        <v>66650019</v>
      </c>
    </row>
    <row r="40">
      <c r="A40" s="3" t="inlineStr">
        <is>
          <t>STATEMENTS OF OPERATIONS (As Restated)</t>
        </is>
      </c>
    </row>
    <row r="41">
      <c r="A41" s="4" t="inlineStr">
        <is>
          <t>Net income (loss)</t>
        </is>
      </c>
      <c r="B41" s="5" t="n">
        <v>-92949</v>
      </c>
      <c r="C41" s="5" t="n">
        <v>-126353</v>
      </c>
      <c r="D41" s="5" t="n">
        <v>1522486</v>
      </c>
      <c r="E41" s="5" t="n">
        <v>2507354</v>
      </c>
      <c r="F41" s="5" t="n">
        <v>1396133</v>
      </c>
      <c r="G41" s="5" t="n">
        <v>2506354</v>
      </c>
      <c r="H41" s="5" t="n">
        <v>1303184</v>
      </c>
      <c r="I41" s="5" t="n">
        <v>4693042</v>
      </c>
      <c r="J41" s="5" t="n">
        <v>1124364</v>
      </c>
    </row>
    <row r="42">
      <c r="A42" s="4" t="inlineStr">
        <is>
          <t>Basic and diluted weighted average shares outstanding, Non-redeemable common stock</t>
        </is>
      </c>
      <c r="B42" s="6" t="n">
        <v>19686364</v>
      </c>
      <c r="C42" s="6" t="n">
        <v>19664749</v>
      </c>
      <c r="D42" s="6" t="n">
        <v>19630049</v>
      </c>
      <c r="E42" s="6" t="n">
        <v>19549981</v>
      </c>
      <c r="F42" s="6" t="n">
        <v>19647399</v>
      </c>
      <c r="G42" s="6" t="n">
        <v>17433711</v>
      </c>
      <c r="H42" s="6" t="n">
        <v>19660482</v>
      </c>
      <c r="I42" s="6" t="n">
        <v>18180430</v>
      </c>
      <c r="J42" s="6" t="n">
        <v>19657411</v>
      </c>
    </row>
    <row r="43">
      <c r="A43" s="4" t="inlineStr">
        <is>
          <t>Basic and diluted net loss per share, Non-redeemable common stock</t>
        </is>
      </c>
      <c r="B43" s="5" t="n">
        <v>0</v>
      </c>
      <c r="C43" s="8" t="n">
        <v>-0.01</v>
      </c>
      <c r="D43" s="5" t="n">
        <v>0</v>
      </c>
      <c r="E43" s="5" t="n">
        <v>0</v>
      </c>
      <c r="F43" s="8" t="n">
        <v>-0.01</v>
      </c>
      <c r="G43" s="5" t="n">
        <v>0</v>
      </c>
      <c r="H43" s="8" t="n">
        <v>-0.02</v>
      </c>
      <c r="I43" s="8" t="n">
        <v>-0.01</v>
      </c>
      <c r="J43" s="8" t="n">
        <v>-0.02</v>
      </c>
    </row>
    <row r="44">
      <c r="A44" s="3" t="inlineStr">
        <is>
          <t>STATEMENTS OF CASH FLOWS (As Restated)</t>
        </is>
      </c>
    </row>
    <row r="45">
      <c r="A45" s="4" t="inlineStr">
        <is>
          <t>Net income (loss)</t>
        </is>
      </c>
      <c r="B45" s="5" t="n">
        <v>-92949</v>
      </c>
      <c r="C45" s="5" t="n">
        <v>-126353</v>
      </c>
      <c r="D45" s="5" t="n">
        <v>1522486</v>
      </c>
      <c r="E45" s="5" t="n">
        <v>2507354</v>
      </c>
      <c r="F45" s="5" t="n">
        <v>1396133</v>
      </c>
      <c r="G45" s="5" t="n">
        <v>2506354</v>
      </c>
      <c r="H45" s="5" t="n">
        <v>1303184</v>
      </c>
      <c r="I45" s="5" t="n">
        <v>4693042</v>
      </c>
      <c r="J45" s="5" t="n">
        <v>1124364</v>
      </c>
    </row>
    <row r="46">
      <c r="A46" s="4" t="inlineStr">
        <is>
          <t>Initial classification of Class A common stock subject to redemption</t>
        </is>
      </c>
      <c r="G46" s="6" t="n">
        <v>666500190</v>
      </c>
      <c r="I46" s="6" t="n">
        <v>666500190</v>
      </c>
    </row>
    <row r="47">
      <c r="A47" s="4" t="inlineStr">
        <is>
          <t>Change in value of Class A common stock subject to possible redemption</t>
        </is>
      </c>
      <c r="D47" s="6" t="n">
        <v>1522483</v>
      </c>
      <c r="F47" s="6" t="n">
        <v>1396134</v>
      </c>
      <c r="G47" s="6" t="n">
        <v>2511349</v>
      </c>
      <c r="H47" s="6" t="n">
        <v>1303185</v>
      </c>
      <c r="I47" s="6" t="n">
        <v>4698039</v>
      </c>
      <c r="J47" s="6" t="n">
        <v>1124362</v>
      </c>
    </row>
    <row r="48">
      <c r="A48" s="4" t="inlineStr">
        <is>
          <t>As Previously Reported | Class A Common Stock [Member]</t>
        </is>
      </c>
    </row>
    <row r="49">
      <c r="A49" s="3" t="inlineStr">
        <is>
          <t>BALANCE SHEETS (As Restated)</t>
        </is>
      </c>
    </row>
    <row r="50">
      <c r="A50" s="4" t="inlineStr">
        <is>
          <t>Class A Common Stock</t>
        </is>
      </c>
      <c r="B50" s="5" t="n">
        <v>244</v>
      </c>
      <c r="C50" s="5" t="n">
        <v>242</v>
      </c>
      <c r="D50" s="5" t="n">
        <v>240</v>
      </c>
      <c r="E50" s="5" t="n">
        <v>233</v>
      </c>
      <c r="F50" s="5" t="n">
        <v>242</v>
      </c>
      <c r="G50" s="5" t="n">
        <v>233</v>
      </c>
      <c r="H50" s="5" t="n">
        <v>244</v>
      </c>
      <c r="I50" s="5" t="n">
        <v>238</v>
      </c>
      <c r="J50" s="5" t="n">
        <v>242</v>
      </c>
      <c r="K50" s="5" t="n">
        <v>238</v>
      </c>
      <c r="L50" s="5" t="n">
        <v>235</v>
      </c>
    </row>
    <row r="51">
      <c r="A51" s="3" t="inlineStr">
        <is>
          <t>STATEMENTS OF OPERATIONS (As Restated)</t>
        </is>
      </c>
    </row>
    <row r="52">
      <c r="A52" s="4" t="inlineStr">
        <is>
          <t>Basic and diluted weighted average shares outstanding, Class A common stock subject to possible redemption</t>
        </is>
      </c>
      <c r="B52" s="6" t="n">
        <v>66563636</v>
      </c>
      <c r="C52" s="6" t="n">
        <v>66585251</v>
      </c>
      <c r="D52" s="6" t="n">
        <v>66619951</v>
      </c>
      <c r="E52" s="6" t="n">
        <v>66650019</v>
      </c>
      <c r="F52" s="6" t="n">
        <v>66602601</v>
      </c>
      <c r="G52" s="6" t="n">
        <v>66650019</v>
      </c>
      <c r="H52" s="6" t="n">
        <v>66589518</v>
      </c>
      <c r="I52" s="6" t="n">
        <v>66661839</v>
      </c>
      <c r="J52" s="6" t="n">
        <v>66592589</v>
      </c>
    </row>
    <row r="53">
      <c r="A53" s="4" t="inlineStr">
        <is>
          <t>Basic and diluted net income per share, Class A common stock subject to possible redemption</t>
        </is>
      </c>
      <c r="B53" s="5" t="n">
        <v>0</v>
      </c>
      <c r="C53" s="5" t="n">
        <v>0</v>
      </c>
      <c r="D53" s="8" t="n">
        <v>0.02</v>
      </c>
      <c r="E53" s="8" t="n">
        <v>0.04</v>
      </c>
      <c r="F53" s="8" t="n">
        <v>0.02</v>
      </c>
      <c r="G53" s="8" t="n">
        <v>0.04</v>
      </c>
      <c r="H53" s="8" t="n">
        <v>0.02</v>
      </c>
      <c r="I53" s="8" t="n">
        <v>0.07000000000000001</v>
      </c>
      <c r="J53" s="8" t="n">
        <v>0.02</v>
      </c>
    </row>
    <row r="54">
      <c r="A54" s="4" t="inlineStr">
        <is>
          <t>Restatement Adjustment</t>
        </is>
      </c>
    </row>
    <row r="55">
      <c r="A55" s="3" t="inlineStr">
        <is>
          <t>BALANCE SHEETS (As Restated)</t>
        </is>
      </c>
    </row>
    <row r="56">
      <c r="A56" s="4" t="inlineStr">
        <is>
          <t>Total Liabilities</t>
        </is>
      </c>
      <c r="B56" s="5" t="n">
        <v>83004000</v>
      </c>
      <c r="C56" s="5" t="n">
        <v>111342000</v>
      </c>
      <c r="D56" s="5" t="n">
        <v>66706000</v>
      </c>
      <c r="E56" s="5" t="n">
        <v>55988000</v>
      </c>
      <c r="F56" s="5" t="n">
        <v>111342000</v>
      </c>
      <c r="G56" s="5" t="n">
        <v>55988000</v>
      </c>
      <c r="H56" s="5" t="n">
        <v>83004000</v>
      </c>
      <c r="I56" s="5" t="n">
        <v>56360000</v>
      </c>
      <c r="J56" s="5" t="n">
        <v>129943549</v>
      </c>
      <c r="K56" s="6" t="n">
        <v>56360000</v>
      </c>
      <c r="L56" s="6" t="n">
        <v>38110000</v>
      </c>
    </row>
    <row r="57">
      <c r="A57" s="4" t="inlineStr">
        <is>
          <t>Class A Common Stock Subject to Possible Redemption</t>
        </is>
      </c>
      <c r="B57" s="6" t="n">
        <v>-83004000</v>
      </c>
      <c r="C57" s="6" t="n">
        <v>-111342000</v>
      </c>
      <c r="D57" s="6" t="n">
        <v>-66706000</v>
      </c>
      <c r="E57" s="6" t="n">
        <v>-55988000</v>
      </c>
      <c r="F57" s="6" t="n">
        <v>-111342000</v>
      </c>
      <c r="G57" s="6" t="n">
        <v>-55988000</v>
      </c>
      <c r="H57" s="6" t="n">
        <v>-83004000</v>
      </c>
      <c r="I57" s="6" t="n">
        <v>-56360000</v>
      </c>
      <c r="J57" s="6" t="n">
        <v>-129943551</v>
      </c>
      <c r="K57" s="6" t="n">
        <v>-56360000</v>
      </c>
      <c r="L57" s="6" t="n">
        <v>-38110000</v>
      </c>
    </row>
    <row r="58">
      <c r="A58" s="4" t="inlineStr">
        <is>
          <t>Additional paid-in capital</t>
        </is>
      </c>
      <c r="B58" s="6" t="n">
        <v>44801329</v>
      </c>
      <c r="C58" s="6" t="n">
        <v>73139048</v>
      </c>
      <c r="D58" s="6" t="n">
        <v>28503490</v>
      </c>
      <c r="E58" s="6" t="n">
        <v>19003076</v>
      </c>
      <c r="F58" s="6" t="n">
        <v>73139048</v>
      </c>
      <c r="G58" s="6" t="n">
        <v>19003076</v>
      </c>
      <c r="H58" s="6" t="n">
        <v>44801329</v>
      </c>
      <c r="I58" s="6" t="n">
        <v>19375075</v>
      </c>
      <c r="J58" s="6" t="n">
        <v>91740414</v>
      </c>
      <c r="K58" s="6" t="n">
        <v>19375075</v>
      </c>
      <c r="L58" s="6" t="n">
        <v>1125253</v>
      </c>
    </row>
    <row r="59">
      <c r="A59" s="4" t="inlineStr">
        <is>
          <t>Retained Earnings (Accumulated Deficit)</t>
        </is>
      </c>
      <c r="B59" s="5" t="n">
        <v>-44802150</v>
      </c>
      <c r="C59" s="5" t="n">
        <v>-73140150</v>
      </c>
      <c r="D59" s="5" t="n">
        <v>-28504150</v>
      </c>
      <c r="E59" s="5" t="n">
        <v>-19003634</v>
      </c>
      <c r="F59" s="5" t="n">
        <v>-73140150</v>
      </c>
      <c r="G59" s="5" t="n">
        <v>-19003634</v>
      </c>
      <c r="H59" s="5" t="n">
        <v>-44802150</v>
      </c>
      <c r="I59" s="6" t="n">
        <v>-19375634</v>
      </c>
      <c r="J59" s="6" t="n">
        <v>-91741699</v>
      </c>
      <c r="K59" s="6" t="n">
        <v>-19375634</v>
      </c>
      <c r="L59" s="5" t="n">
        <v>-1125634</v>
      </c>
    </row>
    <row r="60">
      <c r="A60" s="4" t="inlineStr">
        <is>
          <t>Total Stockholders' Equity</t>
        </is>
      </c>
      <c r="I60" s="5" t="n">
        <v>0</v>
      </c>
      <c r="J60" s="5" t="n">
        <v>2</v>
      </c>
      <c r="K60" s="5" t="n">
        <v>0</v>
      </c>
    </row>
    <row r="61">
      <c r="A61" s="4" t="inlineStr">
        <is>
          <t>Number of Class A common stock subject to redemption</t>
        </is>
      </c>
      <c r="B61" s="6" t="n">
        <v>-8215648</v>
      </c>
      <c r="C61" s="6" t="n">
        <v>-11022539</v>
      </c>
      <c r="D61" s="6" t="n">
        <v>-6604198</v>
      </c>
      <c r="E61" s="6" t="n">
        <v>-5579751</v>
      </c>
      <c r="F61" s="6" t="n">
        <v>-11022539</v>
      </c>
      <c r="G61" s="6" t="n">
        <v>-5579751</v>
      </c>
      <c r="H61" s="6" t="n">
        <v>-8215648</v>
      </c>
      <c r="I61" s="6" t="n">
        <v>-5594026</v>
      </c>
      <c r="J61" s="6" t="n">
        <v>-12868479</v>
      </c>
      <c r="K61" s="6" t="n">
        <v>-5594026</v>
      </c>
      <c r="L61" s="6" t="n">
        <v>-3811000</v>
      </c>
    </row>
    <row r="62">
      <c r="A62" s="3" t="inlineStr">
        <is>
          <t>STATEMENTS OF OPERATIONS (As Restated)</t>
        </is>
      </c>
    </row>
    <row r="63">
      <c r="A63" s="4" t="inlineStr">
        <is>
          <t>Net income (loss)</t>
        </is>
      </c>
      <c r="B63" s="5" t="n">
        <v>28338000</v>
      </c>
      <c r="C63" s="5" t="n">
        <v>-44636000</v>
      </c>
      <c r="D63" s="5" t="n">
        <v>-10346000</v>
      </c>
      <c r="E63" s="5" t="n">
        <v>-19003634</v>
      </c>
      <c r="F63" s="5" t="n">
        <v>-54982000</v>
      </c>
      <c r="G63" s="5" t="n">
        <v>-19003634</v>
      </c>
      <c r="H63" s="5" t="n">
        <v>-26644000</v>
      </c>
      <c r="I63" s="5" t="n">
        <v>-19375634</v>
      </c>
      <c r="J63" s="5" t="n">
        <v>-73583549</v>
      </c>
    </row>
    <row r="64">
      <c r="A64" s="4" t="inlineStr">
        <is>
          <t>Basic and diluted weighted average shares outstanding, Non-redeemable common stock</t>
        </is>
      </c>
      <c r="B64" s="6" t="n">
        <v>11001260</v>
      </c>
      <c r="C64" s="6" t="n">
        <v>6587032</v>
      </c>
      <c r="D64" s="6" t="n">
        <v>5594026</v>
      </c>
      <c r="E64" s="6" t="n">
        <v>3769576</v>
      </c>
      <c r="F64" s="6" t="n">
        <v>6090529</v>
      </c>
      <c r="G64" s="6" t="n">
        <v>2016285</v>
      </c>
      <c r="H64" s="6" t="n">
        <v>7739388</v>
      </c>
      <c r="I64" s="6" t="n">
        <v>3258099</v>
      </c>
      <c r="J64" s="6" t="n">
        <v>7868720</v>
      </c>
    </row>
    <row r="65">
      <c r="A65" s="4" t="inlineStr">
        <is>
          <t>Basic and diluted net loss per share, Non-redeemable common stock</t>
        </is>
      </c>
      <c r="B65" s="8" t="n">
        <v>0.92</v>
      </c>
      <c r="C65" s="8" t="n">
        <v>-1.7</v>
      </c>
      <c r="D65" s="8" t="n">
        <v>-0.41</v>
      </c>
      <c r="E65" s="8" t="n">
        <v>-0.8100000000000001</v>
      </c>
      <c r="F65" s="8" t="n">
        <v>-2.13</v>
      </c>
      <c r="G65" s="8" t="n">
        <v>-0.98</v>
      </c>
      <c r="H65" s="8" t="n">
        <v>-0.96</v>
      </c>
      <c r="I65" s="8" t="n">
        <v>-0.9</v>
      </c>
      <c r="J65" s="8" t="n">
        <v>-2.67</v>
      </c>
    </row>
    <row r="66">
      <c r="A66" s="3" t="inlineStr">
        <is>
          <t>STATEMENTS OF CASH FLOWS (As Restated)</t>
        </is>
      </c>
    </row>
    <row r="67">
      <c r="A67" s="4" t="inlineStr">
        <is>
          <t>Net income (loss)</t>
        </is>
      </c>
      <c r="B67" s="5" t="n">
        <v>28338000</v>
      </c>
      <c r="C67" s="5" t="n">
        <v>-44636000</v>
      </c>
      <c r="D67" s="5" t="n">
        <v>-10346000</v>
      </c>
      <c r="E67" s="5" t="n">
        <v>-19003634</v>
      </c>
      <c r="F67" s="5" t="n">
        <v>-54982000</v>
      </c>
      <c r="G67" s="5" t="n">
        <v>-19003634</v>
      </c>
      <c r="H67" s="5" t="n">
        <v>-26644000</v>
      </c>
      <c r="I67" s="5" t="n">
        <v>-19375634</v>
      </c>
      <c r="J67" s="5" t="n">
        <v>-73583549</v>
      </c>
    </row>
    <row r="68">
      <c r="A68" s="4" t="inlineStr">
        <is>
          <t>Transaction costs attributable to the Initial Public Offering</t>
        </is>
      </c>
      <c r="G68" s="6" t="n">
        <v>-1125634</v>
      </c>
      <c r="I68" s="6" t="n">
        <v>-1125634</v>
      </c>
    </row>
    <row r="69">
      <c r="A69" s="4" t="inlineStr">
        <is>
          <t>Loss on derivative liabilities</t>
        </is>
      </c>
      <c r="D69" s="6" t="n">
        <v>-10346000</v>
      </c>
      <c r="F69" s="6" t="n">
        <v>-54982000</v>
      </c>
      <c r="G69" s="6" t="n">
        <v>-17878000</v>
      </c>
      <c r="H69" s="6" t="n">
        <v>-26644000</v>
      </c>
      <c r="I69" s="6" t="n">
        <v>-18250000</v>
      </c>
      <c r="J69" s="6" t="n">
        <v>-73583549</v>
      </c>
    </row>
    <row r="70">
      <c r="A70" s="4" t="inlineStr">
        <is>
          <t>Initial classification of Class A common stock subject to redemption</t>
        </is>
      </c>
      <c r="G70" s="6" t="n">
        <v>-38110000</v>
      </c>
      <c r="I70" s="6" t="n">
        <v>-38110000</v>
      </c>
    </row>
    <row r="71">
      <c r="A71" s="4" t="inlineStr">
        <is>
          <t>Change in value of Class A common stock subject to possible redemption</t>
        </is>
      </c>
      <c r="D71" s="6" t="n">
        <v>-10346000</v>
      </c>
      <c r="F71" s="6" t="n">
        <v>-54982000</v>
      </c>
      <c r="G71" s="6" t="n">
        <v>-17878000</v>
      </c>
      <c r="H71" s="6" t="n">
        <v>-26644000</v>
      </c>
      <c r="I71" s="6" t="n">
        <v>-18250000</v>
      </c>
      <c r="J71" s="6" t="n">
        <v>-73583551</v>
      </c>
    </row>
    <row r="72">
      <c r="A72" s="4" t="inlineStr">
        <is>
          <t>Restatement Adjustment | Class A Common Stock [Member]</t>
        </is>
      </c>
    </row>
    <row r="73">
      <c r="A73" s="3" t="inlineStr">
        <is>
          <t>BALANCE SHEETS (As Restated)</t>
        </is>
      </c>
    </row>
    <row r="74">
      <c r="A74" s="4" t="inlineStr">
        <is>
          <t>Class A Common Stock</t>
        </is>
      </c>
      <c r="B74" s="5" t="n">
        <v>821</v>
      </c>
      <c r="C74" s="5" t="n">
        <v>1102</v>
      </c>
      <c r="D74" s="5" t="n">
        <v>660</v>
      </c>
      <c r="E74" s="5" t="n">
        <v>558</v>
      </c>
      <c r="F74" s="5" t="n">
        <v>1102</v>
      </c>
      <c r="G74" s="5" t="n">
        <v>558</v>
      </c>
      <c r="H74" s="5" t="n">
        <v>821</v>
      </c>
      <c r="I74" s="5" t="n">
        <v>559</v>
      </c>
      <c r="J74" s="5" t="n">
        <v>1287</v>
      </c>
      <c r="K74" s="5" t="n">
        <v>559</v>
      </c>
      <c r="L74" s="5" t="n">
        <v>381</v>
      </c>
    </row>
    <row r="75">
      <c r="A75" s="3" t="inlineStr">
        <is>
          <t>STATEMENTS OF OPERATIONS (As Restated)</t>
        </is>
      </c>
    </row>
    <row r="76">
      <c r="A76" s="4" t="inlineStr">
        <is>
          <t>Basic and diluted weighted average shares outstanding, Class A common stock subject to possible redemption</t>
        </is>
      </c>
      <c r="B76" s="6" t="n">
        <v>-11001260</v>
      </c>
      <c r="C76" s="6" t="n">
        <v>-6587032</v>
      </c>
      <c r="D76" s="6" t="n">
        <v>-5594026</v>
      </c>
      <c r="E76" s="6" t="n">
        <v>-3811000</v>
      </c>
      <c r="F76" s="6" t="n">
        <v>-6090529</v>
      </c>
      <c r="G76" s="6" t="n">
        <v>-3811000</v>
      </c>
      <c r="H76" s="6" t="n">
        <v>-7739388</v>
      </c>
      <c r="I76" s="6" t="n">
        <v>-4700208</v>
      </c>
      <c r="J76" s="6" t="n">
        <v>-7868720</v>
      </c>
    </row>
    <row r="77">
      <c r="A77" s="4" t="inlineStr">
        <is>
          <t>Basic and diluted net income per share, Class A common stock subject to possible redemption</t>
        </is>
      </c>
      <c r="F77" s="8" t="n">
        <v>0.01</v>
      </c>
      <c r="H77" s="8" t="n">
        <v>0.01</v>
      </c>
      <c r="I77" s="8" t="n">
        <v>0.01</v>
      </c>
      <c r="J77" s="8" t="n">
        <v>0.01</v>
      </c>
    </row>
    <row r="78">
      <c r="A78" s="4" t="inlineStr">
        <is>
          <t>Restatement of derivative liabilities</t>
        </is>
      </c>
    </row>
    <row r="79">
      <c r="A79" s="3" t="inlineStr">
        <is>
          <t>BALANCE SHEETS (As Restated)</t>
        </is>
      </c>
    </row>
    <row r="80">
      <c r="A80" s="4" t="inlineStr">
        <is>
          <t>Total Liabilities</t>
        </is>
      </c>
      <c r="B80" s="5" t="n">
        <v>104693446</v>
      </c>
      <c r="C80" s="5" t="n">
        <v>133081976</v>
      </c>
      <c r="D80" s="5" t="n">
        <v>88511994</v>
      </c>
      <c r="E80" s="5" t="n">
        <v>77426614</v>
      </c>
      <c r="F80" s="5" t="n">
        <v>133081976</v>
      </c>
      <c r="G80" s="5" t="n">
        <v>77426614</v>
      </c>
      <c r="H80" s="5" t="n">
        <v>104693446</v>
      </c>
      <c r="I80" s="5" t="n">
        <v>77998123</v>
      </c>
      <c r="J80" s="5" t="n">
        <v>153546310</v>
      </c>
      <c r="K80" s="6" t="n">
        <v>77998123</v>
      </c>
      <c r="L80" s="6" t="n">
        <v>59619982</v>
      </c>
    </row>
    <row r="81">
      <c r="A81" s="4" t="inlineStr">
        <is>
          <t>Class A Common Stock Subject to Possible Redemption</t>
        </is>
      </c>
      <c r="B81" s="6" t="n">
        <v>589497414</v>
      </c>
      <c r="C81" s="6" t="n">
        <v>561252363</v>
      </c>
      <c r="D81" s="6" t="n">
        <v>606014712</v>
      </c>
      <c r="E81" s="6" t="n">
        <v>613023539</v>
      </c>
      <c r="F81" s="6" t="n">
        <v>561252363</v>
      </c>
      <c r="G81" s="6" t="n">
        <v>613023539</v>
      </c>
      <c r="H81" s="6" t="n">
        <v>589497414</v>
      </c>
      <c r="I81" s="6" t="n">
        <v>614838229</v>
      </c>
      <c r="J81" s="6" t="n">
        <v>542379040</v>
      </c>
      <c r="K81" s="6" t="n">
        <v>614838229</v>
      </c>
      <c r="L81" s="6" t="n">
        <v>628390190</v>
      </c>
    </row>
    <row r="82">
      <c r="A82" s="4" t="inlineStr">
        <is>
          <t>Additional paid-in capital</t>
        </is>
      </c>
      <c r="B82" s="6" t="n">
        <v>45020623</v>
      </c>
      <c r="C82" s="6" t="n">
        <v>73265395</v>
      </c>
      <c r="D82" s="6" t="n">
        <v>28503490</v>
      </c>
      <c r="E82" s="6" t="n">
        <v>21494772</v>
      </c>
      <c r="F82" s="6" t="n">
        <v>73265395</v>
      </c>
      <c r="G82" s="6" t="n">
        <v>21494772</v>
      </c>
      <c r="H82" s="6" t="n">
        <v>45020623</v>
      </c>
      <c r="I82" s="6" t="n">
        <v>19680076</v>
      </c>
      <c r="J82" s="6" t="n">
        <v>92138533</v>
      </c>
      <c r="K82" s="6" t="n">
        <v>19680076</v>
      </c>
      <c r="L82" s="6" t="n">
        <v>6128296</v>
      </c>
    </row>
    <row r="83">
      <c r="A83" s="4" t="inlineStr">
        <is>
          <t>Retained Earnings (Accumulated Deficit)</t>
        </is>
      </c>
      <c r="B83" s="6" t="n">
        <v>-40023408</v>
      </c>
      <c r="C83" s="6" t="n">
        <v>-68268459</v>
      </c>
      <c r="D83" s="6" t="n">
        <v>-23506106</v>
      </c>
      <c r="E83" s="6" t="n">
        <v>-16497280</v>
      </c>
      <c r="F83" s="6" t="n">
        <v>-68268459</v>
      </c>
      <c r="G83" s="6" t="n">
        <v>-16497280</v>
      </c>
      <c r="H83" s="6" t="n">
        <v>-40023408</v>
      </c>
      <c r="I83" s="6" t="n">
        <v>-14682592</v>
      </c>
      <c r="J83" s="6" t="n">
        <v>-87141777</v>
      </c>
      <c r="K83" s="6" t="n">
        <v>-14682592</v>
      </c>
      <c r="L83" s="6" t="n">
        <v>-1130634</v>
      </c>
    </row>
    <row r="84">
      <c r="A84" s="4" t="inlineStr">
        <is>
          <t>Total Stockholders' Equity</t>
        </is>
      </c>
      <c r="B84" s="5" t="n">
        <v>5000005</v>
      </c>
      <c r="C84" s="5" t="n">
        <v>5000005</v>
      </c>
      <c r="D84" s="5" t="n">
        <v>5000009</v>
      </c>
      <c r="E84" s="5" t="n">
        <v>5000008</v>
      </c>
      <c r="F84" s="5" t="n">
        <v>5000005</v>
      </c>
      <c r="G84" s="5" t="n">
        <v>5000008</v>
      </c>
      <c r="H84" s="5" t="n">
        <v>5000005</v>
      </c>
      <c r="I84" s="5" t="n">
        <v>5000006</v>
      </c>
      <c r="J84" s="5" t="n">
        <v>5000010</v>
      </c>
      <c r="K84" s="5" t="n">
        <v>5000006</v>
      </c>
      <c r="L84" s="5" t="n">
        <v>5000003</v>
      </c>
    </row>
    <row r="85">
      <c r="A85" s="4" t="inlineStr">
        <is>
          <t>Number of Class A common stock subject to redemption</t>
        </is>
      </c>
      <c r="B85" s="6" t="n">
        <v>58347830</v>
      </c>
      <c r="C85" s="6" t="n">
        <v>55562376</v>
      </c>
      <c r="D85" s="6" t="n">
        <v>59998219</v>
      </c>
      <c r="E85" s="6" t="n">
        <v>61093779</v>
      </c>
      <c r="F85" s="6" t="n">
        <v>55562376</v>
      </c>
      <c r="G85" s="6" t="n">
        <v>61093779</v>
      </c>
      <c r="H85" s="6" t="n">
        <v>58347830</v>
      </c>
      <c r="I85" s="6" t="n">
        <v>61025925</v>
      </c>
      <c r="J85" s="6" t="n">
        <v>53712502</v>
      </c>
      <c r="K85" s="6" t="n">
        <v>61025925</v>
      </c>
      <c r="L85" s="6" t="n">
        <v>62839019</v>
      </c>
    </row>
    <row r="86">
      <c r="A86" s="3" t="inlineStr">
        <is>
          <t>STATEMENTS OF OPERATIONS (As Restated)</t>
        </is>
      </c>
    </row>
    <row r="87">
      <c r="A87" s="4" t="inlineStr">
        <is>
          <t>Net income (loss)</t>
        </is>
      </c>
      <c r="B87" s="5" t="n">
        <v>28245051</v>
      </c>
      <c r="C87" s="5" t="n">
        <v>-44762353</v>
      </c>
      <c r="D87" s="5" t="n">
        <v>-8823514</v>
      </c>
      <c r="E87" s="5" t="n">
        <v>-16496280</v>
      </c>
      <c r="F87" s="5" t="n">
        <v>-53585867</v>
      </c>
      <c r="G87" s="5" t="n">
        <v>-16497280</v>
      </c>
      <c r="H87" s="5" t="n">
        <v>-25340816</v>
      </c>
      <c r="I87" s="5" t="n">
        <v>-14682592</v>
      </c>
      <c r="J87" s="5" t="n">
        <v>-72459185</v>
      </c>
    </row>
    <row r="88">
      <c r="A88" s="4" t="inlineStr">
        <is>
          <t>Basic and diluted weighted average shares outstanding, Non-redeemable common stock</t>
        </is>
      </c>
      <c r="B88" s="6" t="n">
        <v>30687624</v>
      </c>
      <c r="C88" s="6" t="n">
        <v>26251781</v>
      </c>
      <c r="D88" s="6" t="n">
        <v>25224075</v>
      </c>
      <c r="E88" s="6" t="n">
        <v>23319557</v>
      </c>
      <c r="F88" s="6" t="n">
        <v>25737928</v>
      </c>
      <c r="G88" s="6" t="n">
        <v>19449996</v>
      </c>
      <c r="H88" s="6" t="n">
        <v>27399870</v>
      </c>
      <c r="I88" s="6" t="n">
        <v>21438529</v>
      </c>
      <c r="J88" s="6" t="n">
        <v>27526131</v>
      </c>
    </row>
    <row r="89">
      <c r="A89" s="4" t="inlineStr">
        <is>
          <t>Basic and diluted net loss per share, Non-redeemable common stock</t>
        </is>
      </c>
      <c r="B89" s="8" t="n">
        <v>0.92</v>
      </c>
      <c r="C89" s="8" t="n">
        <v>-1.71</v>
      </c>
      <c r="D89" s="8" t="n">
        <v>-0.41</v>
      </c>
      <c r="E89" s="8" t="n">
        <v>-0.8100000000000001</v>
      </c>
      <c r="F89" s="8" t="n">
        <v>-2.14</v>
      </c>
      <c r="G89" s="8" t="n">
        <v>-0.98</v>
      </c>
      <c r="H89" s="8" t="n">
        <v>-0.98</v>
      </c>
      <c r="I89" s="8" t="n">
        <v>-0.91</v>
      </c>
      <c r="J89" s="8" t="n">
        <v>-2.69</v>
      </c>
    </row>
    <row r="90">
      <c r="A90" s="3" t="inlineStr">
        <is>
          <t>STATEMENTS OF CASH FLOWS (As Restated)</t>
        </is>
      </c>
    </row>
    <row r="91">
      <c r="A91" s="4" t="inlineStr">
        <is>
          <t>Net income (loss)</t>
        </is>
      </c>
      <c r="B91" s="5" t="n">
        <v>28245051</v>
      </c>
      <c r="C91" s="5" t="n">
        <v>-44762353</v>
      </c>
      <c r="D91" s="5" t="n">
        <v>-8823514</v>
      </c>
      <c r="E91" s="5" t="n">
        <v>-16496280</v>
      </c>
      <c r="F91" s="5" t="n">
        <v>-53585867</v>
      </c>
      <c r="G91" s="5" t="n">
        <v>-16497280</v>
      </c>
      <c r="H91" s="5" t="n">
        <v>-25340816</v>
      </c>
      <c r="I91" s="5" t="n">
        <v>-14682592</v>
      </c>
      <c r="J91" s="5" t="n">
        <v>-72459185</v>
      </c>
    </row>
    <row r="92">
      <c r="A92" s="4" t="inlineStr">
        <is>
          <t>Restatement of derivative liabilities | Class A Common Stock [Member]</t>
        </is>
      </c>
    </row>
    <row r="93">
      <c r="A93" s="3" t="inlineStr">
        <is>
          <t>BALANCE SHEETS (As Restated)</t>
        </is>
      </c>
    </row>
    <row r="94">
      <c r="A94" s="4" t="inlineStr">
        <is>
          <t>Class A Common Stock</t>
        </is>
      </c>
      <c r="B94" s="5" t="n">
        <v>1065</v>
      </c>
      <c r="C94" s="5" t="n">
        <v>1344</v>
      </c>
      <c r="D94" s="5" t="n">
        <v>900</v>
      </c>
      <c r="E94" s="5" t="n">
        <v>791</v>
      </c>
      <c r="F94" s="5" t="n">
        <v>1344</v>
      </c>
      <c r="G94" s="5" t="n">
        <v>791</v>
      </c>
      <c r="H94" s="5" t="n">
        <v>1065</v>
      </c>
      <c r="I94" s="5" t="n">
        <v>797</v>
      </c>
      <c r="J94" s="5" t="n">
        <v>1529</v>
      </c>
      <c r="K94" s="5" t="n">
        <v>797</v>
      </c>
      <c r="L94" s="5" t="n">
        <v>616</v>
      </c>
    </row>
    <row r="95">
      <c r="A95" s="3" t="inlineStr">
        <is>
          <t>STATEMENTS OF OPERATIONS (As Restated)</t>
        </is>
      </c>
    </row>
    <row r="96">
      <c r="A96" s="4" t="inlineStr">
        <is>
          <t>Basic and diluted weighted average shares outstanding, Class A common stock subject to possible redemption</t>
        </is>
      </c>
      <c r="B96" s="6" t="n">
        <v>55562376</v>
      </c>
      <c r="C96" s="6" t="n">
        <v>59998219</v>
      </c>
      <c r="D96" s="6" t="n">
        <v>61025925</v>
      </c>
      <c r="E96" s="6" t="n">
        <v>62839019</v>
      </c>
      <c r="F96" s="6" t="n">
        <v>60512072</v>
      </c>
      <c r="G96" s="6" t="n">
        <v>62839019</v>
      </c>
      <c r="H96" s="6" t="n">
        <v>58850130</v>
      </c>
      <c r="I96" s="6" t="n">
        <v>61961631</v>
      </c>
      <c r="J96" s="6" t="n">
        <v>58723869</v>
      </c>
    </row>
    <row r="97">
      <c r="A97" s="4" t="inlineStr">
        <is>
          <t>Basic and diluted net income per share, Class A common stock subject to possible redemption</t>
        </is>
      </c>
      <c r="B97" s="5" t="n">
        <v>0</v>
      </c>
      <c r="C97" s="5" t="n">
        <v>0</v>
      </c>
      <c r="D97" s="8" t="n">
        <v>0.02</v>
      </c>
      <c r="E97" s="8" t="n">
        <v>0.04</v>
      </c>
      <c r="F97" s="8" t="n">
        <v>0.03</v>
      </c>
      <c r="G97" s="8" t="n">
        <v>0.04</v>
      </c>
      <c r="H97" s="8" t="n">
        <v>0.03</v>
      </c>
      <c r="I97" s="8" t="n">
        <v>0.08</v>
      </c>
      <c r="J97" s="8" t="n">
        <v>0.03</v>
      </c>
    </row>
  </sheetData>
  <mergeCells count="5">
    <mergeCell ref="A1:A2"/>
    <mergeCell ref="B1:E1"/>
    <mergeCell ref="F1:G1"/>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Net loss per common share (Details) - USD ($)</t>
        </is>
      </c>
      <c r="B1" s="2" t="inlineStr">
        <is>
          <t>3 Months Ended</t>
        </is>
      </c>
      <c r="C1" s="2" t="inlineStr">
        <is>
          <t>6 Months Ended</t>
        </is>
      </c>
      <c r="E1" s="2" t="inlineStr">
        <is>
          <t>9 Months Ended</t>
        </is>
      </c>
      <c r="G1" s="2" t="inlineStr">
        <is>
          <t>12 Months Ended</t>
        </is>
      </c>
    </row>
    <row r="2">
      <c r="B2" s="2" t="inlineStr">
        <is>
          <t>Mar. 31, 2020</t>
        </is>
      </c>
      <c r="C2" s="2" t="inlineStr">
        <is>
          <t>Jun. 30, 2020</t>
        </is>
      </c>
      <c r="D2" s="2" t="inlineStr">
        <is>
          <t>Sep. 30, 2019</t>
        </is>
      </c>
      <c r="E2" s="2" t="inlineStr">
        <is>
          <t>Sep. 30, 2020</t>
        </is>
      </c>
      <c r="F2" s="2" t="inlineStr">
        <is>
          <t>Dec. 31, 2019</t>
        </is>
      </c>
      <c r="G2" s="2" t="inlineStr">
        <is>
          <t>Dec. 31, 2020</t>
        </is>
      </c>
      <c r="H2" s="2" t="inlineStr">
        <is>
          <t>Dec. 31, 2019</t>
        </is>
      </c>
    </row>
    <row r="3">
      <c r="A3" s="3" t="inlineStr">
        <is>
          <t>Numerator: Earnings allocable to Class A common stock subject to possible redemption</t>
        </is>
      </c>
    </row>
    <row r="4">
      <c r="A4" s="4" t="inlineStr">
        <is>
          <t>Interest income</t>
        </is>
      </c>
      <c r="G4" s="5" t="n">
        <v>2516752</v>
      </c>
      <c r="H4" s="5" t="n">
        <v>6639430</v>
      </c>
    </row>
    <row r="5">
      <c r="A5" s="4" t="inlineStr">
        <is>
          <t>Unrealized gain (loss) on marketable securities held in Trust Account</t>
        </is>
      </c>
      <c r="F5" s="5" t="n">
        <v>45988</v>
      </c>
      <c r="G5" s="6" t="n">
        <v>1276</v>
      </c>
      <c r="H5" s="6" t="n">
        <v>45988</v>
      </c>
    </row>
    <row r="6">
      <c r="A6" s="4" t="inlineStr">
        <is>
          <t>Net income allocable to Class A common stock subject to possible redemption</t>
        </is>
      </c>
      <c r="B6" s="5" t="n">
        <v>-8823514</v>
      </c>
      <c r="C6" s="5" t="n">
        <v>-53585867</v>
      </c>
      <c r="D6" s="5" t="n">
        <v>-16497280</v>
      </c>
      <c r="E6" s="5" t="n">
        <v>-25340816</v>
      </c>
      <c r="F6" s="5" t="n">
        <v>-14682592</v>
      </c>
      <c r="G6" s="5" t="n">
        <v>-72459185</v>
      </c>
      <c r="H6" s="6" t="n">
        <v>-14682592</v>
      </c>
    </row>
    <row r="7">
      <c r="A7" s="3" t="inlineStr">
        <is>
          <t>Denominator: Weighted average Class A common stock subject to possible redemption</t>
        </is>
      </c>
    </row>
    <row r="8">
      <c r="A8" s="4" t="inlineStr">
        <is>
          <t>Basic and diluted weighted average shares outstanding, Class A common stock subject to possible redemption</t>
        </is>
      </c>
      <c r="F8" s="6" t="n">
        <v>21438529</v>
      </c>
      <c r="G8" s="6" t="n">
        <v>27526131</v>
      </c>
    </row>
    <row r="9">
      <c r="A9" s="3" t="inlineStr">
        <is>
          <t>Numerator: Net loss minus net earnings</t>
        </is>
      </c>
    </row>
    <row r="10">
      <c r="A10" s="4" t="inlineStr">
        <is>
          <t>Net loss</t>
        </is>
      </c>
      <c r="B10" s="5" t="n">
        <v>-8823514</v>
      </c>
      <c r="C10" s="5" t="n">
        <v>-53585867</v>
      </c>
      <c r="D10" s="5" t="n">
        <v>-16497280</v>
      </c>
      <c r="E10" s="5" t="n">
        <v>-25340816</v>
      </c>
      <c r="F10" s="5" t="n">
        <v>-14682592</v>
      </c>
      <c r="G10" s="5" t="n">
        <v>-72459185</v>
      </c>
      <c r="H10" s="5" t="n">
        <v>-14682592</v>
      </c>
    </row>
    <row r="11">
      <c r="A11" s="3" t="inlineStr">
        <is>
          <t>Denominator: Weighted Average Non-Redeemable Common Stock</t>
        </is>
      </c>
    </row>
    <row r="12">
      <c r="A12" s="4" t="inlineStr">
        <is>
          <t>Basic and diluted weighted average shares outstanding, Non-redeemable common stock</t>
        </is>
      </c>
      <c r="F12" s="6" t="n">
        <v>21438529</v>
      </c>
      <c r="G12" s="6" t="n">
        <v>27526131</v>
      </c>
    </row>
    <row r="13">
      <c r="A13" s="4" t="inlineStr">
        <is>
          <t>Basic and diluted net loss per share, Non-redeemable common stock</t>
        </is>
      </c>
      <c r="F13" s="8" t="n">
        <v>-0.91</v>
      </c>
      <c r="G13" s="8" t="n">
        <v>-2.68</v>
      </c>
    </row>
    <row r="14">
      <c r="A14" s="4" t="inlineStr">
        <is>
          <t>Class A Common Stock Subject to Possible Redemption [Member]</t>
        </is>
      </c>
    </row>
    <row r="15">
      <c r="A15" s="3" t="inlineStr">
        <is>
          <t>Numerator: Earnings allocable to Class A common stock subject to possible redemption</t>
        </is>
      </c>
    </row>
    <row r="16">
      <c r="A16" s="4" t="inlineStr">
        <is>
          <t>Interest income</t>
        </is>
      </c>
      <c r="F16" s="5" t="n">
        <v>6410370</v>
      </c>
      <c r="G16" s="5" t="n">
        <v>1959040</v>
      </c>
    </row>
    <row r="17">
      <c r="A17" s="4" t="inlineStr">
        <is>
          <t>Unrealized gain (loss) on marketable securities held in Trust Account</t>
        </is>
      </c>
      <c r="F17" s="6" t="n">
        <v>44401</v>
      </c>
      <c r="G17" s="6" t="n">
        <v>993</v>
      </c>
    </row>
    <row r="18">
      <c r="A18" s="4" t="inlineStr">
        <is>
          <t>Less: Company's portion available to be withdrawn to pay taxes</t>
        </is>
      </c>
      <c r="F18" s="6" t="n">
        <v>-1344722</v>
      </c>
      <c r="G18" s="6" t="n">
        <v>-534953</v>
      </c>
    </row>
    <row r="19">
      <c r="A19" s="4" t="inlineStr">
        <is>
          <t>Less: Company's portion available to be withdrawn for working capital purposes</t>
        </is>
      </c>
      <c r="F19" s="6" t="n">
        <v>-241375</v>
      </c>
      <c r="G19" s="6" t="n">
        <v>-194600</v>
      </c>
    </row>
    <row r="20">
      <c r="A20" s="4" t="inlineStr">
        <is>
          <t>Net income allocable to Class A common stock subject to possible redemption</t>
        </is>
      </c>
      <c r="F20" s="5" t="n">
        <v>4868674</v>
      </c>
      <c r="G20" s="5" t="n">
        <v>1230480</v>
      </c>
    </row>
    <row r="21">
      <c r="A21" s="3" t="inlineStr">
        <is>
          <t>Denominator: Weighted average Class A common stock subject to possible redemption</t>
        </is>
      </c>
    </row>
    <row r="22">
      <c r="A22" s="4" t="inlineStr">
        <is>
          <t>Basic and diluted weighted average shares outstanding, Class A common stock subject to possible redemption</t>
        </is>
      </c>
      <c r="F22" s="6" t="n">
        <v>61961631</v>
      </c>
      <c r="G22" s="6" t="n">
        <v>58723869</v>
      </c>
    </row>
    <row r="23">
      <c r="A23" s="4" t="inlineStr">
        <is>
          <t>Basic and diluted net income per share, Class A common stock subject to possible redemption</t>
        </is>
      </c>
      <c r="F23" s="8" t="n">
        <v>0.08</v>
      </c>
      <c r="G23" s="8" t="n">
        <v>0.02</v>
      </c>
    </row>
    <row r="24">
      <c r="A24" s="3" t="inlineStr">
        <is>
          <t>Numerator: Net loss minus net earnings</t>
        </is>
      </c>
    </row>
    <row r="25">
      <c r="A25" s="4" t="inlineStr">
        <is>
          <t>Net loss</t>
        </is>
      </c>
      <c r="F25" s="5" t="n">
        <v>4868674</v>
      </c>
      <c r="G25" s="5" t="n">
        <v>1230480</v>
      </c>
    </row>
    <row r="26">
      <c r="A26" s="3" t="inlineStr">
        <is>
          <t>Denominator: Weighted Average Non-Redeemable Common Stock</t>
        </is>
      </c>
    </row>
    <row r="27">
      <c r="A27" s="4" t="inlineStr">
        <is>
          <t>Basic and diluted weighted average shares outstanding, Non-redeemable common stock</t>
        </is>
      </c>
      <c r="F27" s="6" t="n">
        <v>61961631</v>
      </c>
      <c r="G27" s="6" t="n">
        <v>58723869</v>
      </c>
    </row>
    <row r="28">
      <c r="A28" s="4" t="inlineStr">
        <is>
          <t>Non-Redeemable Common Stock [Member]</t>
        </is>
      </c>
    </row>
    <row r="29">
      <c r="A29" s="3" t="inlineStr">
        <is>
          <t>Numerator: Earnings allocable to Class A common stock subject to possible redemption</t>
        </is>
      </c>
    </row>
    <row r="30">
      <c r="A30" s="4" t="inlineStr">
        <is>
          <t>Net income allocable to Class A common stock subject to possible redemption</t>
        </is>
      </c>
      <c r="F30" s="5" t="n">
        <v>-14682592</v>
      </c>
      <c r="G30" s="5" t="n">
        <v>-72459185</v>
      </c>
    </row>
    <row r="31">
      <c r="A31" s="3" t="inlineStr">
        <is>
          <t>Denominator: Weighted average Class A common stock subject to possible redemption</t>
        </is>
      </c>
    </row>
    <row r="32">
      <c r="A32" s="4" t="inlineStr">
        <is>
          <t>Basic and diluted weighted average shares outstanding, Class A common stock subject to possible redemption</t>
        </is>
      </c>
      <c r="F32" s="6" t="n">
        <v>21438529</v>
      </c>
      <c r="G32" s="6" t="n">
        <v>27526131</v>
      </c>
    </row>
    <row r="33">
      <c r="A33" s="3" t="inlineStr">
        <is>
          <t>Numerator: Net loss minus net earnings</t>
        </is>
      </c>
    </row>
    <row r="34">
      <c r="A34" s="4" t="inlineStr">
        <is>
          <t>Net loss</t>
        </is>
      </c>
      <c r="F34" s="5" t="n">
        <v>-14682592</v>
      </c>
      <c r="G34" s="5" t="n">
        <v>-72459185</v>
      </c>
    </row>
    <row r="35">
      <c r="A35" s="4" t="inlineStr">
        <is>
          <t>Less: Income attributable to Class A common stock subject to possible redemption</t>
        </is>
      </c>
      <c r="F35" s="6" t="n">
        <v>-4868674</v>
      </c>
      <c r="G35" s="6" t="n">
        <v>-1230480</v>
      </c>
    </row>
    <row r="36">
      <c r="A36" s="4" t="inlineStr">
        <is>
          <t>Non-redeemable net loss</t>
        </is>
      </c>
      <c r="F36" s="5" t="n">
        <v>-19551226</v>
      </c>
      <c r="G36" s="5" t="n">
        <v>-73689665</v>
      </c>
    </row>
    <row r="37">
      <c r="A37" s="3" t="inlineStr">
        <is>
          <t>Denominator: Weighted Average Non-Redeemable Common Stock</t>
        </is>
      </c>
    </row>
    <row r="38">
      <c r="A38" s="4" t="inlineStr">
        <is>
          <t>Basic and diluted weighted average shares outstanding, Non-redeemable common stock</t>
        </is>
      </c>
      <c r="F38" s="6" t="n">
        <v>21438529</v>
      </c>
      <c r="G38" s="6" t="n">
        <v>27526131</v>
      </c>
    </row>
    <row r="39">
      <c r="A39" s="4" t="inlineStr">
        <is>
          <t>Basic and diluted net loss per share, Non-redeemable common stock</t>
        </is>
      </c>
      <c r="F39" s="8" t="n">
        <v>-0.91</v>
      </c>
      <c r="G39" s="8" t="n">
        <v>-2.69</v>
      </c>
    </row>
    <row r="40">
      <c r="A40" s="4" t="inlineStr">
        <is>
          <t>Class B Common Stock [Member]</t>
        </is>
      </c>
    </row>
    <row r="41">
      <c r="A41" s="3" t="inlineStr">
        <is>
          <t>Numerator: Earnings allocable to Class A common stock subject to possible redemption</t>
        </is>
      </c>
    </row>
    <row r="42">
      <c r="A42" s="4" t="inlineStr">
        <is>
          <t>Net income allocable to Class A common stock subject to possible redemption</t>
        </is>
      </c>
      <c r="F42" s="5" t="n">
        <v>0</v>
      </c>
      <c r="G42" s="5" t="n">
        <v>0</v>
      </c>
    </row>
    <row r="43">
      <c r="A43" s="3" t="inlineStr">
        <is>
          <t>Numerator: Net loss minus net earnings</t>
        </is>
      </c>
    </row>
    <row r="44">
      <c r="A44" s="4" t="inlineStr">
        <is>
          <t>Net loss</t>
        </is>
      </c>
      <c r="F44" s="5" t="n">
        <v>0</v>
      </c>
      <c r="G44" s="5" t="n">
        <v>0</v>
      </c>
    </row>
  </sheetData>
  <mergeCells count="4">
    <mergeCell ref="A1:A2"/>
    <mergeCell ref="C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BALANCE SHEETS (As Restated) (Parenthetical) - $ / shares</t>
        </is>
      </c>
      <c r="B1" s="2" t="inlineStr">
        <is>
          <t>Dec. 31, 2020</t>
        </is>
      </c>
      <c r="C1" s="2" t="inlineStr">
        <is>
          <t>Oct. 12, 2020</t>
        </is>
      </c>
      <c r="D1" s="2" t="inlineStr">
        <is>
          <t>Dec. 31, 2019</t>
        </is>
      </c>
      <c r="E1" s="2" t="inlineStr">
        <is>
          <t>Jun. 07, 2019</t>
        </is>
      </c>
    </row>
    <row r="2">
      <c r="A2" s="4" t="inlineStr">
        <is>
          <t>Temporary Equity, Shares Outstanding</t>
        </is>
      </c>
      <c r="B2" s="6" t="n">
        <v>53712502</v>
      </c>
      <c r="D2" s="6" t="n">
        <v>61025925</v>
      </c>
    </row>
    <row r="3">
      <c r="A3" s="4" t="inlineStr">
        <is>
          <t>Preferred Stock, Par or Stated Value Per Share</t>
        </is>
      </c>
      <c r="B3" s="7" t="n">
        <v>0.0001</v>
      </c>
      <c r="D3" s="7" t="n">
        <v>0.0001</v>
      </c>
    </row>
    <row r="4">
      <c r="A4" s="4" t="inlineStr">
        <is>
          <t>Preferred Stock, Shares Authorized</t>
        </is>
      </c>
      <c r="B4" s="6" t="n">
        <v>1000000</v>
      </c>
      <c r="D4" s="6" t="n">
        <v>1000000</v>
      </c>
    </row>
    <row r="5">
      <c r="A5" s="4" t="inlineStr">
        <is>
          <t>Preferred Stock, Shares Issued</t>
        </is>
      </c>
      <c r="B5" s="6" t="n">
        <v>0</v>
      </c>
      <c r="D5" s="6" t="n">
        <v>0</v>
      </c>
    </row>
    <row r="6">
      <c r="A6" s="4" t="inlineStr">
        <is>
          <t>Preferred Stock, Shares Outstanding</t>
        </is>
      </c>
      <c r="B6" s="6" t="n">
        <v>0</v>
      </c>
      <c r="D6" s="6" t="n">
        <v>0</v>
      </c>
    </row>
    <row r="7">
      <c r="A7" s="4" t="inlineStr">
        <is>
          <t>Class A Common Stock [Member]</t>
        </is>
      </c>
    </row>
    <row r="8">
      <c r="A8" s="4" t="inlineStr">
        <is>
          <t>Common Stock, Par or Stated Value Per Share</t>
        </is>
      </c>
      <c r="B8" s="7" t="n">
        <v>0.0001</v>
      </c>
      <c r="C8" s="7" t="n">
        <v>0.0001</v>
      </c>
      <c r="D8" s="7" t="n">
        <v>0.0001</v>
      </c>
    </row>
    <row r="9">
      <c r="A9" s="4" t="inlineStr">
        <is>
          <t>Common Stock, Shares Authorized</t>
        </is>
      </c>
      <c r="B9" s="6" t="n">
        <v>200000000</v>
      </c>
      <c r="D9" s="6" t="n">
        <v>200000000</v>
      </c>
    </row>
    <row r="10">
      <c r="A10" s="4" t="inlineStr">
        <is>
          <t>Common Stock, Shares, Issued</t>
        </is>
      </c>
      <c r="B10" s="6" t="n">
        <v>15287498</v>
      </c>
      <c r="D10" s="6" t="n">
        <v>7974075</v>
      </c>
    </row>
    <row r="11">
      <c r="A11" s="4" t="inlineStr">
        <is>
          <t>Common Stock, Shares, Outstanding</t>
        </is>
      </c>
      <c r="B11" s="6" t="n">
        <v>15287498</v>
      </c>
      <c r="D11" s="6" t="n">
        <v>7974075</v>
      </c>
    </row>
    <row r="12">
      <c r="A12" s="4" t="inlineStr">
        <is>
          <t>Common Stock, Redemption Shares</t>
        </is>
      </c>
      <c r="B12" s="6" t="n">
        <v>53712502</v>
      </c>
      <c r="D12" s="6" t="n">
        <v>61025925</v>
      </c>
    </row>
    <row r="13">
      <c r="A13" s="4" t="inlineStr">
        <is>
          <t>Class B Common Stock [Member]</t>
        </is>
      </c>
    </row>
    <row r="14">
      <c r="A14" s="4" t="inlineStr">
        <is>
          <t>Common Stock, Par or Stated Value Per Share</t>
        </is>
      </c>
      <c r="B14" s="7" t="n">
        <v>0.0001</v>
      </c>
      <c r="D14" s="7" t="n">
        <v>0.0001</v>
      </c>
    </row>
    <row r="15">
      <c r="A15" s="4" t="inlineStr">
        <is>
          <t>Common Stock, Shares Authorized</t>
        </is>
      </c>
      <c r="B15" s="6" t="n">
        <v>20000000</v>
      </c>
      <c r="D15" s="6" t="n">
        <v>20000000</v>
      </c>
    </row>
    <row r="16">
      <c r="A16" s="4" t="inlineStr">
        <is>
          <t>Common Stock, Shares, Issued</t>
        </is>
      </c>
      <c r="B16" s="6" t="n">
        <v>17250000</v>
      </c>
      <c r="D16" s="6" t="n">
        <v>17250000</v>
      </c>
    </row>
    <row r="17">
      <c r="A17" s="4" t="inlineStr">
        <is>
          <t>Common Stock, Shares, Outstanding</t>
        </is>
      </c>
      <c r="B17" s="6" t="n">
        <v>17250000</v>
      </c>
      <c r="D17" s="6" t="n">
        <v>17250000</v>
      </c>
      <c r="E17" s="6"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0</t>
        </is>
      </c>
      <c r="C2" s="2" t="inlineStr">
        <is>
          <t>Dec. 31, 2019</t>
        </is>
      </c>
    </row>
    <row r="3">
      <c r="A3" s="4" t="inlineStr">
        <is>
          <t>Cash Withdrawn From Trust Account</t>
        </is>
      </c>
      <c r="B3" s="5" t="n">
        <v>856250</v>
      </c>
    </row>
    <row r="4">
      <c r="A4" s="4" t="inlineStr">
        <is>
          <t>Unrecognized Tax Benefits</t>
        </is>
      </c>
      <c r="B4" s="6" t="n">
        <v>0</v>
      </c>
      <c r="C4" s="5" t="n">
        <v>0</v>
      </c>
    </row>
    <row r="5">
      <c r="A5" s="4" t="inlineStr">
        <is>
          <t>Accrued Interest and Penalty</t>
        </is>
      </c>
      <c r="B5" s="6" t="n">
        <v>0</v>
      </c>
      <c r="C5" s="5" t="n">
        <v>0</v>
      </c>
    </row>
    <row r="6">
      <c r="A6" s="4" t="inlineStr">
        <is>
          <t>Cash, FDIC Insured Amount</t>
        </is>
      </c>
      <c r="B6" s="5" t="n">
        <v>250000</v>
      </c>
    </row>
    <row r="7">
      <c r="A7" s="4" t="inlineStr">
        <is>
          <t>Effective Income Tax Rate Reconciliation, at Federal Statutory Income Tax Rate, Percent</t>
        </is>
      </c>
      <c r="B7" s="4" t="inlineStr">
        <is>
          <t>21.00%</t>
        </is>
      </c>
      <c r="C7" s="4" t="inlineStr">
        <is>
          <t>21.00%</t>
        </is>
      </c>
    </row>
    <row r="8">
      <c r="A8" s="4" t="inlineStr">
        <is>
          <t>Effective Income Tax Rate Reconciliation, Percent</t>
        </is>
      </c>
      <c r="B8" s="4" t="inlineStr">
        <is>
          <t>(0.70%)</t>
        </is>
      </c>
      <c r="C8" s="4" t="inlineStr">
        <is>
          <t>(9.30%)</t>
        </is>
      </c>
    </row>
    <row r="9">
      <c r="A9" s="4" t="inlineStr">
        <is>
          <t>US Treasury Bill Securities [Member]</t>
        </is>
      </c>
    </row>
    <row r="10">
      <c r="A10" s="4" t="inlineStr">
        <is>
          <t>Cash Withdrawn From Trust Account</t>
        </is>
      </c>
      <c r="B10" s="5" t="n">
        <v>2246250</v>
      </c>
    </row>
    <row r="11">
      <c r="A11" s="4" t="inlineStr">
        <is>
          <t>Warrant [Member]</t>
        </is>
      </c>
    </row>
    <row r="12">
      <c r="A12" s="4" t="inlineStr">
        <is>
          <t>Antidilutive Securities Excluded from Computation of Earnings Per Share, Amount</t>
        </is>
      </c>
      <c r="B12" s="6" t="n">
        <v>388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UBLIC OFFERING (Details) - $ / shares</t>
        </is>
      </c>
      <c r="B1" s="2" t="inlineStr">
        <is>
          <t>Nov. 10, 2020</t>
        </is>
      </c>
      <c r="C1" s="2" t="inlineStr">
        <is>
          <t>Jul. 01, 2019</t>
        </is>
      </c>
      <c r="D1" s="2" t="inlineStr">
        <is>
          <t>Dec. 31, 2019</t>
        </is>
      </c>
    </row>
    <row r="2">
      <c r="A2" s="4" t="inlineStr">
        <is>
          <t>Shares Issued, Price Per Share</t>
        </is>
      </c>
      <c r="C2" s="5" t="n">
        <v>10</v>
      </c>
    </row>
    <row r="3">
      <c r="A3" s="4" t="inlineStr">
        <is>
          <t>Class of Warrant or Right, Exercise Price of Warrants or Rights</t>
        </is>
      </c>
      <c r="C3" s="8" t="n">
        <v>11.5</v>
      </c>
    </row>
    <row r="4">
      <c r="A4" s="4" t="inlineStr">
        <is>
          <t>IPO [Member]</t>
        </is>
      </c>
    </row>
    <row r="5">
      <c r="A5" s="4" t="inlineStr">
        <is>
          <t>Stock Issued During Period, Shares, New Issues</t>
        </is>
      </c>
      <c r="C5" s="6" t="n">
        <v>69000000</v>
      </c>
    </row>
    <row r="6">
      <c r="A6" s="4" t="inlineStr">
        <is>
          <t>Shares Issued, Price Per Share</t>
        </is>
      </c>
      <c r="C6" s="5" t="n">
        <v>10</v>
      </c>
    </row>
    <row r="7">
      <c r="A7" s="4" t="inlineStr">
        <is>
          <t>Over-Allotment Option [Member]</t>
        </is>
      </c>
    </row>
    <row r="8">
      <c r="A8" s="4" t="inlineStr">
        <is>
          <t>Stock Issued During Period, Shares, New Issues</t>
        </is>
      </c>
      <c r="C8" s="6" t="n">
        <v>9000000</v>
      </c>
    </row>
    <row r="9">
      <c r="A9" s="4" t="inlineStr">
        <is>
          <t>Shares Issued, Price Per Share</t>
        </is>
      </c>
      <c r="C9" s="5" t="n">
        <v>10</v>
      </c>
    </row>
    <row r="10">
      <c r="A10" s="4" t="inlineStr">
        <is>
          <t>Private Placement [Member]</t>
        </is>
      </c>
    </row>
    <row r="11">
      <c r="A11" s="4" t="inlineStr">
        <is>
          <t>Class of Warrant or Right, Exercise Price of Warrants or Rights</t>
        </is>
      </c>
      <c r="C11" s="5" t="n">
        <v>1</v>
      </c>
    </row>
    <row r="12">
      <c r="A12" s="4" t="inlineStr">
        <is>
          <t>Class A Common Stock [Member]</t>
        </is>
      </c>
    </row>
    <row r="13">
      <c r="A13" s="4" t="inlineStr">
        <is>
          <t>Stock Issued During Period, Shares, New Issues</t>
        </is>
      </c>
      <c r="D13" s="6" t="n">
        <v>0</v>
      </c>
    </row>
    <row r="14">
      <c r="A14" s="4" t="inlineStr">
        <is>
          <t>Class A Common Stock [Member] | IPO [Member]</t>
        </is>
      </c>
    </row>
    <row r="15">
      <c r="A15" s="4" t="inlineStr">
        <is>
          <t>Stock Issued During Period, Shares, New Issues</t>
        </is>
      </c>
      <c r="B15" s="6" t="n">
        <v>1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IVATE PLACEMENT (Details) - USD ($)</t>
        </is>
      </c>
      <c r="B1" s="2" t="inlineStr">
        <is>
          <t>Jul. 01, 2019</t>
        </is>
      </c>
      <c r="C1" s="2" t="inlineStr">
        <is>
          <t>Dec. 31, 2019</t>
        </is>
      </c>
    </row>
    <row r="2">
      <c r="A2" s="4" t="inlineStr">
        <is>
          <t>Class of Warrant or Right, Exercise Price of Warrants or Rights</t>
        </is>
      </c>
      <c r="B2" s="8" t="n">
        <v>11.5</v>
      </c>
    </row>
    <row r="3">
      <c r="A3" s="4" t="inlineStr">
        <is>
          <t>Proceeds from Issuance of Warrants</t>
        </is>
      </c>
      <c r="C3" s="5" t="n">
        <v>15800000</v>
      </c>
    </row>
    <row r="4">
      <c r="A4" s="4" t="inlineStr">
        <is>
          <t>Private Placement [Member]</t>
        </is>
      </c>
    </row>
    <row r="5">
      <c r="A5" s="4" t="inlineStr">
        <is>
          <t>Number Of Warrants Issued</t>
        </is>
      </c>
      <c r="B5" s="6" t="n">
        <v>15800000</v>
      </c>
    </row>
    <row r="6">
      <c r="A6" s="4" t="inlineStr">
        <is>
          <t>Class of Warrant or Right, Exercise Price of Warrants or Rights</t>
        </is>
      </c>
      <c r="B6" s="5" t="n">
        <v>1</v>
      </c>
    </row>
    <row r="7">
      <c r="A7" s="4" t="inlineStr">
        <is>
          <t>Proceeds from Issuance of Warrants</t>
        </is>
      </c>
      <c r="B7" s="5" t="n">
        <v>158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Convertible Promissory Note [Member] - USD ($)</t>
        </is>
      </c>
      <c r="B1" s="2" t="inlineStr">
        <is>
          <t>12 Months Ended</t>
        </is>
      </c>
    </row>
    <row r="2">
      <c r="B2" s="2" t="inlineStr">
        <is>
          <t>Dec. 31, 2020</t>
        </is>
      </c>
      <c r="C2" s="2" t="inlineStr">
        <is>
          <t>Nov. 02, 2020</t>
        </is>
      </c>
    </row>
    <row r="3">
      <c r="A3" s="4" t="inlineStr">
        <is>
          <t>Probability for consummation of business combination</t>
        </is>
      </c>
      <c r="B3" s="4" t="inlineStr">
        <is>
          <t>85.00%</t>
        </is>
      </c>
      <c r="C3" s="4" t="inlineStr">
        <is>
          <t>85.00%</t>
        </is>
      </c>
    </row>
    <row r="4">
      <c r="A4" s="4" t="inlineStr">
        <is>
          <t>Fair value as of January 1, 2020</t>
        </is>
      </c>
      <c r="B4" s="5" t="n">
        <v>0</v>
      </c>
    </row>
    <row r="5">
      <c r="A5" s="4" t="inlineStr">
        <is>
          <t>Initial measurement on November 2, 2020</t>
        </is>
      </c>
      <c r="B5" s="6" t="n">
        <v>1493877</v>
      </c>
    </row>
    <row r="6">
      <c r="A6" s="4" t="inlineStr">
        <is>
          <t>Change in valuation inputs and other assumptions</t>
        </is>
      </c>
      <c r="B6" s="6" t="n">
        <v>110482</v>
      </c>
    </row>
    <row r="7">
      <c r="A7" s="4" t="inlineStr">
        <is>
          <t>Fair value as of December 31, 2020</t>
        </is>
      </c>
      <c r="B7" s="5" t="n">
        <v>160435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RELATED PARTY TRANSACTIONS - Additional Information (Details) - USD ($)</t>
        </is>
      </c>
      <c r="B1" s="2" t="inlineStr">
        <is>
          <t>Nov. 10, 2020</t>
        </is>
      </c>
      <c r="C1" s="2" t="inlineStr">
        <is>
          <t>Jul. 01, 2019</t>
        </is>
      </c>
      <c r="D1" s="2" t="inlineStr">
        <is>
          <t>Jun. 26, 2019</t>
        </is>
      </c>
      <c r="E1" s="2" t="inlineStr">
        <is>
          <t>Jun. 07, 2019</t>
        </is>
      </c>
      <c r="F1" s="2" t="inlineStr">
        <is>
          <t>Apr. 29, 2019</t>
        </is>
      </c>
      <c r="G1" s="2" t="inlineStr">
        <is>
          <t>May 31, 2019</t>
        </is>
      </c>
      <c r="H1" s="2" t="inlineStr">
        <is>
          <t>Dec. 31, 2019</t>
        </is>
      </c>
      <c r="I1" s="2" t="inlineStr">
        <is>
          <t>Dec. 31, 2020</t>
        </is>
      </c>
      <c r="J1" s="2" t="inlineStr">
        <is>
          <t>Nov. 02, 2020</t>
        </is>
      </c>
    </row>
    <row r="2">
      <c r="A2" s="4" t="inlineStr">
        <is>
          <t>Stock Issued During Period, Value, New Issues</t>
        </is>
      </c>
      <c r="H2" s="5" t="n">
        <v>25000</v>
      </c>
    </row>
    <row r="3">
      <c r="A3" s="4" t="inlineStr">
        <is>
          <t>Share Price</t>
        </is>
      </c>
      <c r="I3" s="5" t="n">
        <v>18</v>
      </c>
    </row>
    <row r="4">
      <c r="A4" s="4" t="inlineStr">
        <is>
          <t>Initial Public Offering Cost</t>
        </is>
      </c>
      <c r="F4" s="5" t="n">
        <v>300000</v>
      </c>
    </row>
    <row r="5">
      <c r="A5" s="4" t="inlineStr">
        <is>
          <t>Notes Payable, Related Parties</t>
        </is>
      </c>
      <c r="C5" s="5" t="n">
        <v>200000</v>
      </c>
    </row>
    <row r="6">
      <c r="A6" s="4" t="inlineStr">
        <is>
          <t>Management Fee Expense</t>
        </is>
      </c>
      <c r="D6" s="5" t="n">
        <v>20000</v>
      </c>
    </row>
    <row r="7">
      <c r="A7" s="4" t="inlineStr">
        <is>
          <t>Debt Conversion, Original Debt, Amount</t>
        </is>
      </c>
      <c r="I7" s="5" t="n">
        <v>1500000</v>
      </c>
    </row>
    <row r="8">
      <c r="A8" s="4" t="inlineStr">
        <is>
          <t>Debt Instrument, Convertible, Conversion Price</t>
        </is>
      </c>
      <c r="I8" s="5" t="n">
        <v>1</v>
      </c>
    </row>
    <row r="9">
      <c r="A9" s="4" t="inlineStr">
        <is>
          <t>Warrants price</t>
        </is>
      </c>
      <c r="C9" s="8" t="n">
        <v>11.5</v>
      </c>
    </row>
    <row r="10">
      <c r="A10" s="4" t="inlineStr">
        <is>
          <t>Convertible Promissory Note [Member]</t>
        </is>
      </c>
    </row>
    <row r="11">
      <c r="A11" s="4" t="inlineStr">
        <is>
          <t>Aggregate principal amount to be issued</t>
        </is>
      </c>
      <c r="I11" s="5" t="n">
        <v>1500000</v>
      </c>
      <c r="J11" s="5" t="n">
        <v>1500000</v>
      </c>
    </row>
    <row r="12">
      <c r="A12" s="4" t="inlineStr">
        <is>
          <t>Additional Paid in Capital [Member]</t>
        </is>
      </c>
    </row>
    <row r="13">
      <c r="A13" s="4" t="inlineStr">
        <is>
          <t>Stock Issued During Period, Value, New Issues</t>
        </is>
      </c>
      <c r="H13" s="6" t="n">
        <v>23275</v>
      </c>
    </row>
    <row r="14">
      <c r="A14" s="4" t="inlineStr">
        <is>
          <t>Retained Earnings [Member]</t>
        </is>
      </c>
    </row>
    <row r="15">
      <c r="A15" s="4" t="inlineStr">
        <is>
          <t>Stock Issued During Period, Value, New Issues</t>
        </is>
      </c>
      <c r="H15" s="6" t="n">
        <v>0</v>
      </c>
    </row>
    <row r="16">
      <c r="A16" s="4" t="inlineStr">
        <is>
          <t>Over-Allotment Option [Member]</t>
        </is>
      </c>
    </row>
    <row r="17">
      <c r="A17" s="4" t="inlineStr">
        <is>
          <t>Stock Issued During Period, Shares, New Issues</t>
        </is>
      </c>
      <c r="C17" s="6" t="n">
        <v>9000000</v>
      </c>
    </row>
    <row r="18">
      <c r="A18" s="4" t="inlineStr">
        <is>
          <t>IPO [Member]</t>
        </is>
      </c>
    </row>
    <row r="19">
      <c r="A19" s="4" t="inlineStr">
        <is>
          <t>Stock Issued During Period, Shares, New Issues</t>
        </is>
      </c>
      <c r="C19" s="6" t="n">
        <v>69000000</v>
      </c>
    </row>
    <row r="20">
      <c r="A20" s="4" t="inlineStr">
        <is>
          <t>Related Party Loan [Member]</t>
        </is>
      </c>
    </row>
    <row r="21">
      <c r="A21" s="4" t="inlineStr">
        <is>
          <t>Related Party Transaction, Selling, General and Administrative Expenses from Transactions with Related Party</t>
        </is>
      </c>
      <c r="H21" s="5" t="n">
        <v>123333</v>
      </c>
      <c r="I21" s="5" t="n">
        <v>240000</v>
      </c>
    </row>
    <row r="22">
      <c r="A22" s="4" t="inlineStr">
        <is>
          <t>Sponsor [Member]</t>
        </is>
      </c>
    </row>
    <row r="23">
      <c r="A23" s="4" t="inlineStr">
        <is>
          <t>Weighted Average Number of Shares, Common Stock Subject to Repurchase or Cancellation</t>
        </is>
      </c>
      <c r="I23" s="6" t="n">
        <v>2250000</v>
      </c>
    </row>
    <row r="24">
      <c r="A24" s="4" t="inlineStr">
        <is>
          <t>Equity Method Investment, Ownership Percentage</t>
        </is>
      </c>
      <c r="I24" s="4" t="inlineStr">
        <is>
          <t>20.00%</t>
        </is>
      </c>
    </row>
    <row r="25">
      <c r="A25" s="4" t="inlineStr">
        <is>
          <t>Sponsor [Member] | Convertible Promissory Note [Member]</t>
        </is>
      </c>
    </row>
    <row r="26">
      <c r="A26" s="4" t="inlineStr">
        <is>
          <t>Maximum amount of promissory note convertible into warrants</t>
        </is>
      </c>
      <c r="J26" s="5" t="n">
        <v>1500000</v>
      </c>
    </row>
    <row r="27">
      <c r="A27" s="4" t="inlineStr">
        <is>
          <t>Warrants price</t>
        </is>
      </c>
      <c r="J27" s="5" t="n">
        <v>1</v>
      </c>
    </row>
    <row r="28">
      <c r="A28" s="4" t="inlineStr">
        <is>
          <t>Class A Common Stock [Member]</t>
        </is>
      </c>
    </row>
    <row r="29">
      <c r="A29" s="4" t="inlineStr">
        <is>
          <t>Stock Issued During Period, Shares, New Issues</t>
        </is>
      </c>
      <c r="H29" s="6" t="n">
        <v>0</v>
      </c>
    </row>
    <row r="30">
      <c r="A30" s="4" t="inlineStr">
        <is>
          <t>Stock Issued During Period, Value, New Issues</t>
        </is>
      </c>
      <c r="H30" s="5" t="n">
        <v>0</v>
      </c>
    </row>
    <row r="31">
      <c r="A31" s="4" t="inlineStr">
        <is>
          <t>Common Stock, Shares, Outstanding</t>
        </is>
      </c>
      <c r="H31" s="6" t="n">
        <v>7974075</v>
      </c>
      <c r="I31" s="6" t="n">
        <v>15287498</v>
      </c>
    </row>
    <row r="32">
      <c r="A32" s="4" t="inlineStr">
        <is>
          <t>Weighted Average Number of Shares, Common Stock Subject to Repurchase or Cancellation</t>
        </is>
      </c>
      <c r="H32" s="6" t="n">
        <v>61961631</v>
      </c>
      <c r="I32" s="6" t="n">
        <v>58723869</v>
      </c>
    </row>
    <row r="33">
      <c r="A33" s="4" t="inlineStr">
        <is>
          <t>Share Price</t>
        </is>
      </c>
      <c r="I33" s="5" t="n">
        <v>12</v>
      </c>
    </row>
    <row r="34">
      <c r="A34" s="4" t="inlineStr">
        <is>
          <t>Class A Common Stock [Member] | IPO [Member]</t>
        </is>
      </c>
    </row>
    <row r="35">
      <c r="A35" s="4" t="inlineStr">
        <is>
          <t>Stock Issued During Period, Shares, New Issues</t>
        </is>
      </c>
      <c r="B35" s="6" t="n">
        <v>10000000</v>
      </c>
    </row>
    <row r="36">
      <c r="A36" s="4" t="inlineStr">
        <is>
          <t>Class B Common Stock [Member]</t>
        </is>
      </c>
    </row>
    <row r="37">
      <c r="A37" s="4" t="inlineStr">
        <is>
          <t>Stock Issued During Period, Shares, New Issues</t>
        </is>
      </c>
      <c r="G37" s="6" t="n">
        <v>8625000</v>
      </c>
      <c r="H37" s="6" t="n">
        <v>17250000</v>
      </c>
    </row>
    <row r="38">
      <c r="A38" s="4" t="inlineStr">
        <is>
          <t>Stock Issued During Period, Value, New Issues</t>
        </is>
      </c>
      <c r="G38" s="5" t="n">
        <v>25000</v>
      </c>
      <c r="H38" s="5" t="n">
        <v>1725</v>
      </c>
    </row>
    <row r="39">
      <c r="A39" s="4" t="inlineStr">
        <is>
          <t>Dividends Common Stock Dividends Per Share</t>
        </is>
      </c>
      <c r="E39" s="5" t="n">
        <v>1</v>
      </c>
    </row>
    <row r="40">
      <c r="A40" s="4" t="inlineStr">
        <is>
          <t>Common Stock, Shares, Outstanding</t>
        </is>
      </c>
      <c r="E40" s="6" t="n">
        <v>11500000</v>
      </c>
      <c r="H40" s="6" t="n">
        <v>17250000</v>
      </c>
      <c r="I40" s="6" t="n">
        <v>17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COMMITMENTS AND CONTINGENCIES (Details) - USD ($)</t>
        </is>
      </c>
      <c r="B1" s="2" t="inlineStr">
        <is>
          <t>9 Months Ended</t>
        </is>
      </c>
      <c r="C1" s="2" t="inlineStr">
        <is>
          <t>12 Months Ended</t>
        </is>
      </c>
    </row>
    <row r="2">
      <c r="B2" s="2" t="inlineStr">
        <is>
          <t>Dec. 31, 2019</t>
        </is>
      </c>
      <c r="C2" s="2" t="inlineStr">
        <is>
          <t>Dec. 31, 2020</t>
        </is>
      </c>
      <c r="D2" s="2" t="inlineStr">
        <is>
          <t>Oct. 12, 2020</t>
        </is>
      </c>
    </row>
    <row r="3">
      <c r="A3" s="4" t="inlineStr">
        <is>
          <t>Fair value as of beginning period</t>
        </is>
      </c>
      <c r="B3" s="4" t="inlineStr">
        <is>
          <t xml:space="preserve"> </t>
        </is>
      </c>
      <c r="C3" s="5" t="n">
        <v>56360000</v>
      </c>
    </row>
    <row r="4">
      <c r="A4" s="4" t="inlineStr">
        <is>
          <t>Initial measurement on October 12, 2020</t>
        </is>
      </c>
      <c r="B4" s="6" t="n">
        <v>38110000</v>
      </c>
    </row>
    <row r="5">
      <c r="A5" s="4" t="inlineStr">
        <is>
          <t>Change in valuation inputs or other assumptions</t>
        </is>
      </c>
      <c r="B5" s="6" t="n">
        <v>18250000</v>
      </c>
      <c r="C5" s="6" t="n">
        <v>21498000</v>
      </c>
    </row>
    <row r="6">
      <c r="A6" s="4" t="inlineStr">
        <is>
          <t>Fair value as of Ending period</t>
        </is>
      </c>
      <c r="B6" s="6" t="n">
        <v>56360000</v>
      </c>
      <c r="C6" s="5" t="n">
        <v>77858000</v>
      </c>
    </row>
    <row r="7">
      <c r="A7" s="4" t="inlineStr">
        <is>
          <t>Prosus Agreement [Member]</t>
        </is>
      </c>
    </row>
    <row r="8">
      <c r="A8" s="4" t="inlineStr">
        <is>
          <t>Probability for consummation of business combination</t>
        </is>
      </c>
      <c r="C8" s="4" t="inlineStr">
        <is>
          <t>85.00%</t>
        </is>
      </c>
      <c r="D8" s="4" t="inlineStr">
        <is>
          <t>85.00%</t>
        </is>
      </c>
    </row>
    <row r="9">
      <c r="A9" s="4" t="inlineStr">
        <is>
          <t>Fair value as of beginning period</t>
        </is>
      </c>
      <c r="C9" s="5" t="n">
        <v>0</v>
      </c>
    </row>
    <row r="10">
      <c r="A10" s="4" t="inlineStr">
        <is>
          <t>Initial measurement on October 12, 2020</t>
        </is>
      </c>
      <c r="C10" s="6" t="n">
        <v>71969454</v>
      </c>
    </row>
    <row r="11">
      <c r="A11" s="4" t="inlineStr">
        <is>
          <t>Change in valuation inputs or other assumptions</t>
        </is>
      </c>
      <c r="C11" s="6" t="n">
        <v>-21488264</v>
      </c>
    </row>
    <row r="12">
      <c r="A12" s="4" t="inlineStr">
        <is>
          <t>Fair value as of Ending period</t>
        </is>
      </c>
      <c r="B12" s="5" t="n">
        <v>0</v>
      </c>
      <c r="C12" s="5" t="n">
        <v>504811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COMMITMENTS AND CONTINGENCIES - Additional Information (Details) - USD ($)</t>
        </is>
      </c>
      <c r="B1" s="2" t="inlineStr">
        <is>
          <t>Nov. 10, 2020</t>
        </is>
      </c>
      <c r="C1" s="2" t="inlineStr">
        <is>
          <t>Oct. 14, 2020</t>
        </is>
      </c>
      <c r="D1" s="2" t="inlineStr">
        <is>
          <t>Oct. 13, 2020</t>
        </is>
      </c>
      <c r="E1" s="2" t="inlineStr">
        <is>
          <t>Oct. 12, 2020</t>
        </is>
      </c>
      <c r="F1" s="2" t="inlineStr">
        <is>
          <t>Jul. 01, 2019</t>
        </is>
      </c>
      <c r="G1" s="2" t="inlineStr">
        <is>
          <t>Oct. 31, 2020</t>
        </is>
      </c>
      <c r="H1" s="2" t="inlineStr">
        <is>
          <t>May 31, 2019</t>
        </is>
      </c>
      <c r="I1" s="2" t="inlineStr">
        <is>
          <t>Dec. 31, 2019</t>
        </is>
      </c>
      <c r="J1" s="2" t="inlineStr">
        <is>
          <t>Dec. 31, 2020</t>
        </is>
      </c>
      <c r="K1" s="2" t="inlineStr">
        <is>
          <t>Dec. 31, 2019</t>
        </is>
      </c>
    </row>
    <row r="2">
      <c r="A2" s="4" t="inlineStr">
        <is>
          <t>Deferred Underwriting Fees Payable</t>
        </is>
      </c>
      <c r="J2" s="5" t="n">
        <v>21371000</v>
      </c>
    </row>
    <row r="3">
      <c r="A3" s="4" t="inlineStr">
        <is>
          <t>Deferred Underwriting Discount, Shares</t>
        </is>
      </c>
      <c r="F3" s="6" t="n">
        <v>7940000</v>
      </c>
    </row>
    <row r="4">
      <c r="A4" s="4" t="inlineStr">
        <is>
          <t>Deferred Underwriting Upfront Payment</t>
        </is>
      </c>
      <c r="F4" s="5" t="n">
        <v>1588000</v>
      </c>
    </row>
    <row r="5">
      <c r="A5" s="4" t="inlineStr">
        <is>
          <t>Debt Issuance Costs, Net</t>
        </is>
      </c>
      <c r="F5" s="5" t="n">
        <v>2779000</v>
      </c>
    </row>
    <row r="6">
      <c r="A6" s="4" t="inlineStr">
        <is>
          <t>Nominal value per share</t>
        </is>
      </c>
      <c r="F6" s="5" t="n">
        <v>10</v>
      </c>
    </row>
    <row r="7">
      <c r="A7" s="4" t="inlineStr">
        <is>
          <t>Aggregate redemption price</t>
        </is>
      </c>
      <c r="I7" s="5" t="n">
        <v>614838229</v>
      </c>
      <c r="J7" s="6" t="n">
        <v>-72459189</v>
      </c>
    </row>
    <row r="8">
      <c r="A8" s="4" t="inlineStr">
        <is>
          <t>Proceeds from Issuance Initial Public Offering</t>
        </is>
      </c>
      <c r="K8" s="5" t="n">
        <v>677788000</v>
      </c>
    </row>
    <row r="9">
      <c r="A9" s="4" t="inlineStr">
        <is>
          <t>Current Liabilities Accounts payable and accrued expenses</t>
        </is>
      </c>
      <c r="I9" s="5" t="n">
        <v>257466</v>
      </c>
      <c r="J9" s="5" t="n">
        <v>635483</v>
      </c>
      <c r="K9" s="5" t="n">
        <v>257466</v>
      </c>
    </row>
    <row r="10">
      <c r="A10" s="4" t="inlineStr">
        <is>
          <t>Warrants price</t>
        </is>
      </c>
      <c r="F10" s="9" t="n">
        <v>11.5</v>
      </c>
    </row>
    <row r="11">
      <c r="A11" s="4" t="inlineStr">
        <is>
          <t>IPO [Member]</t>
        </is>
      </c>
    </row>
    <row r="12">
      <c r="A12" s="4" t="inlineStr">
        <is>
          <t>Nominal value per share</t>
        </is>
      </c>
      <c r="F12" s="5" t="n">
        <v>10</v>
      </c>
    </row>
    <row r="13">
      <c r="A13" s="4" t="inlineStr">
        <is>
          <t>Newly issued shares</t>
        </is>
      </c>
      <c r="F13" s="6" t="n">
        <v>69000000</v>
      </c>
    </row>
    <row r="14">
      <c r="A14" s="4" t="inlineStr">
        <is>
          <t>Proceeds from Issuance Initial Public Offering</t>
        </is>
      </c>
      <c r="F14" s="5" t="n">
        <v>690000000</v>
      </c>
    </row>
    <row r="15">
      <c r="A15" s="4" t="inlineStr">
        <is>
          <t>Class A Common Stock [Member]</t>
        </is>
      </c>
    </row>
    <row r="16">
      <c r="A16" s="4" t="inlineStr">
        <is>
          <t>Common stock, par value</t>
        </is>
      </c>
      <c r="E16" s="7" t="n">
        <v>0.0001</v>
      </c>
      <c r="I16" s="7" t="n">
        <v>0.0001</v>
      </c>
      <c r="J16" s="7" t="n">
        <v>0.0001</v>
      </c>
      <c r="K16" s="7" t="n">
        <v>0.0001</v>
      </c>
    </row>
    <row r="17">
      <c r="A17" s="4" t="inlineStr">
        <is>
          <t>Aggregate redemption price</t>
        </is>
      </c>
      <c r="I17" s="5" t="n">
        <v>6103</v>
      </c>
      <c r="J17" s="5" t="n">
        <v>-732</v>
      </c>
    </row>
    <row r="18">
      <c r="A18" s="4" t="inlineStr">
        <is>
          <t>Newly issued shares</t>
        </is>
      </c>
      <c r="I18" s="6" t="n">
        <v>0</v>
      </c>
    </row>
    <row r="19">
      <c r="A19" s="4" t="inlineStr">
        <is>
          <t>Class A Common Stock [Member] | IPO [Member]</t>
        </is>
      </c>
    </row>
    <row r="20">
      <c r="A20" s="4" t="inlineStr">
        <is>
          <t>Newly issued shares</t>
        </is>
      </c>
      <c r="B20" s="6" t="n">
        <v>10000000</v>
      </c>
    </row>
    <row r="21">
      <c r="A21" s="4" t="inlineStr">
        <is>
          <t>Class B Common Stock [Member]</t>
        </is>
      </c>
    </row>
    <row r="22">
      <c r="A22" s="4" t="inlineStr">
        <is>
          <t>Common stock, par value</t>
        </is>
      </c>
      <c r="I22" s="7" t="n">
        <v>0.0001</v>
      </c>
      <c r="J22" s="7" t="n">
        <v>0.0001</v>
      </c>
      <c r="K22" s="7" t="n">
        <v>0.0001</v>
      </c>
    </row>
    <row r="23">
      <c r="A23" s="4" t="inlineStr">
        <is>
          <t>Aggregate redemption price</t>
        </is>
      </c>
      <c r="I23" s="5" t="n">
        <v>0</v>
      </c>
      <c r="J23" s="5" t="n">
        <v>0</v>
      </c>
    </row>
    <row r="24">
      <c r="A24" s="4" t="inlineStr">
        <is>
          <t>Newly issued shares</t>
        </is>
      </c>
      <c r="H24" s="6" t="n">
        <v>8625000</v>
      </c>
      <c r="I24" s="6" t="n">
        <v>17250000</v>
      </c>
    </row>
    <row r="25">
      <c r="A25" s="4" t="inlineStr">
        <is>
          <t>Class C Common Stock [Member]</t>
        </is>
      </c>
    </row>
    <row r="26">
      <c r="A26" s="4" t="inlineStr">
        <is>
          <t>Common stock, par value</t>
        </is>
      </c>
      <c r="E26" s="7" t="n">
        <v>0.0001</v>
      </c>
    </row>
    <row r="27">
      <c r="A27" s="4" t="inlineStr">
        <is>
          <t>Skillsoft Merger Agreement [Member]</t>
        </is>
      </c>
    </row>
    <row r="28">
      <c r="A28" s="4" t="inlineStr">
        <is>
          <t>Aggregate redemption price</t>
        </is>
      </c>
      <c r="E28" s="5" t="n">
        <v>505000000</v>
      </c>
    </row>
    <row r="29">
      <c r="A29" s="4" t="inlineStr">
        <is>
          <t>Aggregate principal amount to be issued</t>
        </is>
      </c>
      <c r="E29" s="5" t="n">
        <v>20000000</v>
      </c>
    </row>
    <row r="30">
      <c r="A30" s="4" t="inlineStr">
        <is>
          <t>Advanced for expenses incurred</t>
        </is>
      </c>
      <c r="G30" s="5" t="n">
        <v>2000000</v>
      </c>
    </row>
    <row r="31">
      <c r="A31" s="4" t="inlineStr">
        <is>
          <t>Skillsoft Merger Agreement [Member] | Class A Common Stock [Member]</t>
        </is>
      </c>
    </row>
    <row r="32">
      <c r="A32" s="4" t="inlineStr">
        <is>
          <t>Nominal value per share</t>
        </is>
      </c>
      <c r="E32" s="8" t="n">
        <v>0.01</v>
      </c>
    </row>
    <row r="33">
      <c r="A33" s="4" t="inlineStr">
        <is>
          <t>Skillsoft Merger Agreement [Member] | Class B Common Stock [Member]</t>
        </is>
      </c>
    </row>
    <row r="34">
      <c r="A34" s="4" t="inlineStr">
        <is>
          <t>Nominal value per share</t>
        </is>
      </c>
      <c r="E34" s="8" t="n">
        <v>0.01</v>
      </c>
    </row>
    <row r="35">
      <c r="A35" s="4" t="inlineStr">
        <is>
          <t>Global Knowledge Merger Agreement [Member]</t>
        </is>
      </c>
    </row>
    <row r="36">
      <c r="A36" s="4" t="inlineStr">
        <is>
          <t>Warrants price</t>
        </is>
      </c>
      <c r="J36" s="8" t="n">
        <v>11.5</v>
      </c>
    </row>
    <row r="37">
      <c r="A37" s="4" t="inlineStr">
        <is>
          <t>Equity interests on issued and outstanding</t>
        </is>
      </c>
      <c r="J37" s="4" t="inlineStr">
        <is>
          <t>100.00%</t>
        </is>
      </c>
    </row>
    <row r="38">
      <c r="A38" s="4" t="inlineStr">
        <is>
          <t>Aggregate warrants to be issued</t>
        </is>
      </c>
      <c r="J38" s="6" t="n">
        <v>5000000</v>
      </c>
    </row>
    <row r="39">
      <c r="A39" s="4" t="inlineStr">
        <is>
          <t>Prosus Agreement [Member] | Class A Common Stock [Member]</t>
        </is>
      </c>
    </row>
    <row r="40">
      <c r="A40" s="4" t="inlineStr">
        <is>
          <t>Nominal value per share</t>
        </is>
      </c>
      <c r="B40" s="5" t="n">
        <v>10</v>
      </c>
    </row>
    <row r="41">
      <c r="A41" s="4" t="inlineStr">
        <is>
          <t>Newly issued shares</t>
        </is>
      </c>
      <c r="B41" s="6" t="n">
        <v>40000000</v>
      </c>
    </row>
    <row r="42">
      <c r="A42" s="4" t="inlineStr">
        <is>
          <t>Equity interests on issued and outstanding</t>
        </is>
      </c>
      <c r="J42" s="4" t="inlineStr">
        <is>
          <t>20.00%</t>
        </is>
      </c>
    </row>
    <row r="43">
      <c r="A43" s="4" t="inlineStr">
        <is>
          <t>Number of shares issuable per warrant</t>
        </is>
      </c>
      <c r="J43" s="9" t="n">
        <v>0.33</v>
      </c>
    </row>
    <row r="44">
      <c r="A44" s="4" t="inlineStr">
        <is>
          <t>Prosus Agreement [Member] | Class A Common Stock [Member] | IPO [Member]</t>
        </is>
      </c>
    </row>
    <row r="45">
      <c r="A45" s="4" t="inlineStr">
        <is>
          <t>Nominal value per share</t>
        </is>
      </c>
      <c r="B45" s="5" t="n">
        <v>10</v>
      </c>
    </row>
    <row r="46">
      <c r="A46" s="4" t="inlineStr">
        <is>
          <t>Newly issued shares</t>
        </is>
      </c>
      <c r="B46" s="6" t="n">
        <v>50000000</v>
      </c>
    </row>
    <row r="47">
      <c r="A47" s="4" t="inlineStr">
        <is>
          <t>Proceeds from Issuance Initial Public Offering</t>
        </is>
      </c>
      <c r="B47" s="5" t="n">
        <v>500000000</v>
      </c>
    </row>
    <row r="48">
      <c r="A48" s="4" t="inlineStr">
        <is>
          <t>SuRo Subscription Agreement [Member]</t>
        </is>
      </c>
    </row>
    <row r="49">
      <c r="A49" s="4" t="inlineStr">
        <is>
          <t>Nominal value per share</t>
        </is>
      </c>
      <c r="C49" s="5" t="n">
        <v>10</v>
      </c>
    </row>
    <row r="50">
      <c r="A50" s="4" t="inlineStr">
        <is>
          <t>Newly issued shares</t>
        </is>
      </c>
      <c r="C50" s="6" t="n">
        <v>1000000</v>
      </c>
    </row>
    <row r="51">
      <c r="A51" s="4" t="inlineStr">
        <is>
          <t>Lodbrok Subscription Agreement [Member]</t>
        </is>
      </c>
    </row>
    <row r="52">
      <c r="A52" s="4" t="inlineStr">
        <is>
          <t>Nominal value per share</t>
        </is>
      </c>
      <c r="D52" s="5" t="n">
        <v>10</v>
      </c>
    </row>
    <row r="53">
      <c r="A53" s="4" t="inlineStr">
        <is>
          <t>Newly issued shares</t>
        </is>
      </c>
      <c r="D53" s="6" t="n">
        <v>2000000</v>
      </c>
    </row>
    <row r="54">
      <c r="A54" s="4" t="inlineStr">
        <is>
          <t>Service Provider Agreement [Member]</t>
        </is>
      </c>
    </row>
    <row r="55">
      <c r="A55" s="4" t="inlineStr">
        <is>
          <t>Success fee</t>
        </is>
      </c>
      <c r="J55" s="5" t="n">
        <v>150000</v>
      </c>
    </row>
    <row r="56">
      <c r="A56" s="4" t="inlineStr">
        <is>
          <t>Consulting fees</t>
        </is>
      </c>
      <c r="J56" s="6" t="n">
        <v>222742</v>
      </c>
    </row>
    <row r="57">
      <c r="A57" s="4" t="inlineStr">
        <is>
          <t>Current Liabilities Accounts payable and accrued expenses</t>
        </is>
      </c>
      <c r="J57" s="5" t="n">
        <v>99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TOCKHOLDERS' EQUITY (Details) - $ / shares</t>
        </is>
      </c>
      <c r="B1" s="2" t="inlineStr">
        <is>
          <t>Dec. 31, 2020</t>
        </is>
      </c>
      <c r="C1" s="2" t="inlineStr">
        <is>
          <t>Oct. 12, 2020</t>
        </is>
      </c>
      <c r="D1" s="2" t="inlineStr">
        <is>
          <t>Dec. 31, 2019</t>
        </is>
      </c>
      <c r="E1" s="2" t="inlineStr">
        <is>
          <t>Jun. 07, 2019</t>
        </is>
      </c>
    </row>
    <row r="2">
      <c r="A2" s="4" t="inlineStr">
        <is>
          <t>Preferred Stock, Par or Stated Value Per Share</t>
        </is>
      </c>
      <c r="B2" s="7" t="n">
        <v>0.0001</v>
      </c>
      <c r="D2" s="7" t="n">
        <v>0.0001</v>
      </c>
    </row>
    <row r="3">
      <c r="A3" s="4" t="inlineStr">
        <is>
          <t>Preferred Stock, Shares Authorized</t>
        </is>
      </c>
      <c r="B3" s="6" t="n">
        <v>1000000</v>
      </c>
      <c r="D3" s="6" t="n">
        <v>1000000</v>
      </c>
    </row>
    <row r="4">
      <c r="A4" s="4" t="inlineStr">
        <is>
          <t>Preferred Stock, Shares Issued</t>
        </is>
      </c>
      <c r="B4" s="6" t="n">
        <v>0</v>
      </c>
      <c r="D4" s="6" t="n">
        <v>0</v>
      </c>
    </row>
    <row r="5">
      <c r="A5" s="4" t="inlineStr">
        <is>
          <t>Preferred Stock, Shares Outstanding</t>
        </is>
      </c>
      <c r="B5" s="6" t="n">
        <v>0</v>
      </c>
      <c r="D5" s="6" t="n">
        <v>0</v>
      </c>
    </row>
    <row r="6">
      <c r="A6" s="4" t="inlineStr">
        <is>
          <t>Sponsor [Member]</t>
        </is>
      </c>
    </row>
    <row r="7">
      <c r="A7" s="4" t="inlineStr">
        <is>
          <t>Equity Method Investment, Ownership Percentage</t>
        </is>
      </c>
      <c r="B7" s="4" t="inlineStr">
        <is>
          <t>20.00%</t>
        </is>
      </c>
    </row>
    <row r="8">
      <c r="A8" s="4" t="inlineStr">
        <is>
          <t>Class A Common Stock [Member]</t>
        </is>
      </c>
    </row>
    <row r="9">
      <c r="A9" s="4" t="inlineStr">
        <is>
          <t>Common Stock, Shares Authorized</t>
        </is>
      </c>
      <c r="B9" s="6" t="n">
        <v>200000000</v>
      </c>
      <c r="D9" s="6" t="n">
        <v>200000000</v>
      </c>
    </row>
    <row r="10">
      <c r="A10" s="4" t="inlineStr">
        <is>
          <t>Common Stock, Par or Stated Value Per Share</t>
        </is>
      </c>
      <c r="B10" s="7" t="n">
        <v>0.0001</v>
      </c>
      <c r="C10" s="7" t="n">
        <v>0.0001</v>
      </c>
      <c r="D10" s="7" t="n">
        <v>0.0001</v>
      </c>
    </row>
    <row r="11">
      <c r="A11" s="4" t="inlineStr">
        <is>
          <t>Common Stock, Shares, Issued</t>
        </is>
      </c>
      <c r="B11" s="6" t="n">
        <v>15287498</v>
      </c>
      <c r="D11" s="6" t="n">
        <v>7974075</v>
      </c>
    </row>
    <row r="12">
      <c r="A12" s="4" t="inlineStr">
        <is>
          <t>Common Stock, Shares, Outstanding</t>
        </is>
      </c>
      <c r="B12" s="6" t="n">
        <v>15287498</v>
      </c>
      <c r="D12" s="6" t="n">
        <v>7974075</v>
      </c>
    </row>
    <row r="13">
      <c r="A13" s="4" t="inlineStr">
        <is>
          <t>Common Stock, Redemption Shares</t>
        </is>
      </c>
      <c r="B13" s="6" t="n">
        <v>53712502</v>
      </c>
      <c r="D13" s="6" t="n">
        <v>61025925</v>
      </c>
    </row>
    <row r="14">
      <c r="A14" s="4" t="inlineStr">
        <is>
          <t>Class B Common Stock [Member]</t>
        </is>
      </c>
    </row>
    <row r="15">
      <c r="A15" s="4" t="inlineStr">
        <is>
          <t>Common Stock, Shares Authorized</t>
        </is>
      </c>
      <c r="B15" s="6" t="n">
        <v>20000000</v>
      </c>
      <c r="D15" s="6" t="n">
        <v>20000000</v>
      </c>
    </row>
    <row r="16">
      <c r="A16" s="4" t="inlineStr">
        <is>
          <t>Common Stock, Par or Stated Value Per Share</t>
        </is>
      </c>
      <c r="B16" s="7" t="n">
        <v>0.0001</v>
      </c>
      <c r="D16" s="7" t="n">
        <v>0.0001</v>
      </c>
    </row>
    <row r="17">
      <c r="A17" s="4" t="inlineStr">
        <is>
          <t>Common Stock, Shares, Issued</t>
        </is>
      </c>
      <c r="B17" s="6" t="n">
        <v>17250000</v>
      </c>
      <c r="D17" s="6" t="n">
        <v>17250000</v>
      </c>
    </row>
    <row r="18">
      <c r="A18" s="4" t="inlineStr">
        <is>
          <t>Common Stock, Shares, Outstanding</t>
        </is>
      </c>
      <c r="B18" s="6" t="n">
        <v>17250000</v>
      </c>
      <c r="D18" s="6" t="n">
        <v>17250000</v>
      </c>
      <c r="E18" s="6" t="n">
        <v>1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4" customWidth="1" min="2" max="2"/>
  </cols>
  <sheetData>
    <row r="1">
      <c r="A1" s="1" t="inlineStr">
        <is>
          <t>WARRANT LIABILITY (Details)</t>
        </is>
      </c>
      <c r="B1" s="2" t="inlineStr">
        <is>
          <t>12 Months Ended</t>
        </is>
      </c>
    </row>
    <row r="2">
      <c r="B2" s="2" t="inlineStr">
        <is>
          <t>Dec. 31, 2020$ / shares</t>
        </is>
      </c>
    </row>
    <row r="3">
      <c r="A3" s="3" t="inlineStr">
        <is>
          <t>WARRANT LIABILITY</t>
        </is>
      </c>
    </row>
    <row r="4">
      <c r="A4" s="4" t="inlineStr">
        <is>
          <t>Class of Warrant or Right Warrants Expiration Period</t>
        </is>
      </c>
      <c r="B4" s="4" t="inlineStr">
        <is>
          <t>5 years</t>
        </is>
      </c>
    </row>
    <row r="5">
      <c r="A5" s="4" t="inlineStr">
        <is>
          <t>Class of Warrant or Right Warrants Redemption Price</t>
        </is>
      </c>
      <c r="B5" s="8" t="n">
        <v>0.01</v>
      </c>
    </row>
    <row r="6">
      <c r="A6" s="4" t="inlineStr">
        <is>
          <t>Share Price</t>
        </is>
      </c>
      <c r="B6" s="5" t="n">
        <v>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 Company's net deferred tax liability (Details) - USD ($)</t>
        </is>
      </c>
      <c r="B1" s="2" t="inlineStr">
        <is>
          <t>Dec. 31, 2020</t>
        </is>
      </c>
      <c r="C1" s="2" t="inlineStr">
        <is>
          <t>Dec. 31, 2019</t>
        </is>
      </c>
    </row>
    <row r="2">
      <c r="A2" s="3" t="inlineStr">
        <is>
          <t>Deferred tax asset (liability)</t>
        </is>
      </c>
    </row>
    <row r="3">
      <c r="A3" s="4" t="inlineStr">
        <is>
          <t>Startup and organizational expenses</t>
        </is>
      </c>
      <c r="B3" s="5" t="n">
        <v>148348</v>
      </c>
    </row>
    <row r="4">
      <c r="A4" s="4" t="inlineStr">
        <is>
          <t>Unrealized gain on marketable securities</t>
        </is>
      </c>
      <c r="B4" s="6" t="n">
        <v>-976</v>
      </c>
      <c r="C4" s="5" t="n">
        <v>-9657</v>
      </c>
    </row>
    <row r="5">
      <c r="A5" s="4" t="inlineStr">
        <is>
          <t>Deferred tax asset (liability)</t>
        </is>
      </c>
      <c r="B5" s="6" t="n">
        <v>147372</v>
      </c>
      <c r="C5" s="6" t="n">
        <v>-9657</v>
      </c>
    </row>
    <row r="6">
      <c r="A6" s="4" t="inlineStr">
        <is>
          <t>Valuation Allowance</t>
        </is>
      </c>
      <c r="B6" s="6" t="n">
        <v>-148348</v>
      </c>
    </row>
    <row r="7">
      <c r="A7" s="4" t="inlineStr">
        <is>
          <t>Deferred tax asset (liability), net of allowance</t>
        </is>
      </c>
      <c r="B7" s="5" t="n">
        <v>-976</v>
      </c>
      <c r="C7" s="5" t="n">
        <v>-96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As Restated) - USD ($)</t>
        </is>
      </c>
      <c r="B1" s="2" t="inlineStr">
        <is>
          <t>9 Months Ended</t>
        </is>
      </c>
      <c r="C1" s="2" t="inlineStr">
        <is>
          <t>12 Months Ended</t>
        </is>
      </c>
    </row>
    <row r="2">
      <c r="B2" s="2" t="inlineStr">
        <is>
          <t>Dec. 31, 2019</t>
        </is>
      </c>
      <c r="C2" s="2" t="inlineStr">
        <is>
          <t>Dec. 31, 2020</t>
        </is>
      </c>
    </row>
    <row r="3">
      <c r="A3" s="4" t="inlineStr">
        <is>
          <t>Formation and operating costs</t>
        </is>
      </c>
      <c r="B3" s="5" t="n">
        <v>744859</v>
      </c>
      <c r="C3" s="5" t="n">
        <v>2906903</v>
      </c>
    </row>
    <row r="4">
      <c r="A4" s="4" t="inlineStr">
        <is>
          <t>Reimbursement of transaction expenses</t>
        </is>
      </c>
      <c r="C4" s="6" t="n">
        <v>-2000000</v>
      </c>
    </row>
    <row r="5">
      <c r="A5" s="4" t="inlineStr">
        <is>
          <t>Loss from operations</t>
        </is>
      </c>
      <c r="B5" s="6" t="n">
        <v>-744859</v>
      </c>
      <c r="C5" s="6" t="n">
        <v>-906903</v>
      </c>
    </row>
    <row r="6">
      <c r="A6" s="3" t="inlineStr">
        <is>
          <t>Other income (expense):</t>
        </is>
      </c>
    </row>
    <row r="7">
      <c r="A7" s="4" t="inlineStr">
        <is>
          <t>Interest earned on marketable securities held in Trust Account</t>
        </is>
      </c>
      <c r="B7" s="6" t="n">
        <v>6639430</v>
      </c>
      <c r="C7" s="6" t="n">
        <v>2516752</v>
      </c>
    </row>
    <row r="8">
      <c r="A8" s="4" t="inlineStr">
        <is>
          <t>Transaction costs attributable to the Initial Public Offering</t>
        </is>
      </c>
      <c r="B8" s="6" t="n">
        <v>-1125634</v>
      </c>
    </row>
    <row r="9">
      <c r="A9" s="4" t="inlineStr">
        <is>
          <t>Loss on derivative liabilities</t>
        </is>
      </c>
      <c r="B9" s="6" t="n">
        <v>-18450000</v>
      </c>
      <c r="C9" s="6" t="n">
        <v>-73583549</v>
      </c>
    </row>
    <row r="10">
      <c r="A10" s="4" t="inlineStr">
        <is>
          <t>Unrealized gain on marketable securities held in Trust Account</t>
        </is>
      </c>
      <c r="B10" s="6" t="n">
        <v>45988</v>
      </c>
      <c r="C10" s="6" t="n">
        <v>1276</v>
      </c>
    </row>
    <row r="11">
      <c r="A11" s="4" t="inlineStr">
        <is>
          <t>Other expense, net</t>
        </is>
      </c>
      <c r="B11" s="6" t="n">
        <v>-12690216</v>
      </c>
      <c r="C11" s="6" t="n">
        <v>-71065521</v>
      </c>
    </row>
    <row r="12">
      <c r="A12" s="4" t="inlineStr">
        <is>
          <t>Loss before income taxes</t>
        </is>
      </c>
      <c r="B12" s="6" t="n">
        <v>-13435075</v>
      </c>
      <c r="C12" s="6" t="n">
        <v>-71972424</v>
      </c>
    </row>
    <row r="13">
      <c r="A13" s="4" t="inlineStr">
        <is>
          <t>Provision for income taxes</t>
        </is>
      </c>
      <c r="B13" s="6" t="n">
        <v>-1247517</v>
      </c>
      <c r="C13" s="6" t="n">
        <v>-486761</v>
      </c>
    </row>
    <row r="14">
      <c r="A14" s="4" t="inlineStr">
        <is>
          <t>Net Loss</t>
        </is>
      </c>
      <c r="B14" s="5" t="n">
        <v>-14682592</v>
      </c>
      <c r="C14" s="5" t="n">
        <v>-72459185</v>
      </c>
    </row>
    <row r="15">
      <c r="A15" s="4" t="inlineStr">
        <is>
          <t>Basic and diluted weighted average shares outstanding, Non-redeemable common stock</t>
        </is>
      </c>
      <c r="B15" s="6" t="n">
        <v>21438529</v>
      </c>
      <c r="C15" s="6" t="n">
        <v>27526131</v>
      </c>
    </row>
    <row r="16">
      <c r="A16" s="4" t="inlineStr">
        <is>
          <t>Basic and diluted net loss per share, Non-redeemable common stock</t>
        </is>
      </c>
      <c r="B16" s="8" t="n">
        <v>-0.91</v>
      </c>
      <c r="C16" s="8" t="n">
        <v>-2.68</v>
      </c>
    </row>
    <row r="17">
      <c r="A17" s="4" t="inlineStr">
        <is>
          <t>Class A Common Stock [Member]</t>
        </is>
      </c>
    </row>
    <row r="18">
      <c r="A18" s="3" t="inlineStr">
        <is>
          <t>Other income (expense):</t>
        </is>
      </c>
    </row>
    <row r="19">
      <c r="A19" s="4" t="inlineStr">
        <is>
          <t>Net Loss</t>
        </is>
      </c>
      <c r="B19" s="5" t="n">
        <v>0</v>
      </c>
      <c r="C19" s="5" t="n">
        <v>0</v>
      </c>
    </row>
    <row r="20">
      <c r="A20" s="4" t="inlineStr">
        <is>
          <t>Basic and diluted weighted average shares outstanding, Class A common stock subject to possible redemption</t>
        </is>
      </c>
      <c r="B20" s="6" t="n">
        <v>61961631</v>
      </c>
      <c r="C20" s="6" t="n">
        <v>58723869</v>
      </c>
    </row>
    <row r="21">
      <c r="A21" s="4" t="inlineStr">
        <is>
          <t>Basic and diluted net income per share, Class A common stock subject to possible redemption</t>
        </is>
      </c>
      <c r="B21" s="8" t="n">
        <v>0.08</v>
      </c>
      <c r="C21" s="8" t="n">
        <v>0.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INCOME TAX - Income tax provision (Details) - USD ($)</t>
        </is>
      </c>
      <c r="B1" s="2" t="inlineStr">
        <is>
          <t>9 Months Ended</t>
        </is>
      </c>
      <c r="C1" s="2" t="inlineStr">
        <is>
          <t>12 Months Ended</t>
        </is>
      </c>
    </row>
    <row r="2">
      <c r="B2" s="2" t="inlineStr">
        <is>
          <t>Dec. 31, 2019</t>
        </is>
      </c>
      <c r="C2" s="2" t="inlineStr">
        <is>
          <t>Dec. 31, 2020</t>
        </is>
      </c>
      <c r="D2" s="2" t="inlineStr">
        <is>
          <t>Dec. 31, 2019</t>
        </is>
      </c>
    </row>
    <row r="3">
      <c r="A3" s="3" t="inlineStr">
        <is>
          <t>Federal</t>
        </is>
      </c>
    </row>
    <row r="4">
      <c r="A4" s="4" t="inlineStr">
        <is>
          <t>Current expense</t>
        </is>
      </c>
      <c r="C4" s="5" t="n">
        <v>495442</v>
      </c>
      <c r="D4" s="5" t="n">
        <v>1237860</v>
      </c>
    </row>
    <row r="5">
      <c r="A5" s="4" t="inlineStr">
        <is>
          <t>Deferred (benefit) expense</t>
        </is>
      </c>
      <c r="C5" s="6" t="n">
        <v>-157029</v>
      </c>
      <c r="D5" s="6" t="n">
        <v>9657</v>
      </c>
    </row>
    <row r="6">
      <c r="A6" s="3" t="inlineStr">
        <is>
          <t>State</t>
        </is>
      </c>
    </row>
    <row r="7">
      <c r="A7" s="4" t="inlineStr">
        <is>
          <t>Change in valuation allowance</t>
        </is>
      </c>
      <c r="C7" s="6" t="n">
        <v>148348</v>
      </c>
    </row>
    <row r="8">
      <c r="A8" s="4" t="inlineStr">
        <is>
          <t>Income tax provision</t>
        </is>
      </c>
      <c r="B8" s="5" t="n">
        <v>1247517</v>
      </c>
      <c r="C8" s="5" t="n">
        <v>486761</v>
      </c>
      <c r="D8" s="5" t="n">
        <v>124751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 Reconciliation of federal income tax rate (Details)</t>
        </is>
      </c>
      <c r="B1" s="2" t="inlineStr">
        <is>
          <t>12 Months Ended</t>
        </is>
      </c>
    </row>
    <row r="2">
      <c r="B2" s="2" t="inlineStr">
        <is>
          <t>Dec. 31, 2020</t>
        </is>
      </c>
      <c r="C2" s="2" t="inlineStr">
        <is>
          <t>Dec. 31, 2019</t>
        </is>
      </c>
    </row>
    <row r="3">
      <c r="A3" s="3" t="inlineStr">
        <is>
          <t>INCOME TAX</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Transaction costs attributable to Initial Public Offering</t>
        </is>
      </c>
      <c r="B6" s="4" t="inlineStr">
        <is>
          <t>0.00%</t>
        </is>
      </c>
      <c r="C6" s="4" t="inlineStr">
        <is>
          <t>(1.80%)</t>
        </is>
      </c>
    </row>
    <row r="7">
      <c r="A7" s="4" t="inlineStr">
        <is>
          <t>Loss on conversion option liability</t>
        </is>
      </c>
      <c r="B7" s="4" t="inlineStr">
        <is>
          <t>(0.50%)</t>
        </is>
      </c>
      <c r="C7" s="4" t="inlineStr">
        <is>
          <t>0.00%</t>
        </is>
      </c>
    </row>
    <row r="8">
      <c r="A8" s="4" t="inlineStr">
        <is>
          <t>Loss on warrant liability</t>
        </is>
      </c>
      <c r="B8" s="4" t="inlineStr">
        <is>
          <t>(6.30%)</t>
        </is>
      </c>
      <c r="C8" s="4" t="inlineStr">
        <is>
          <t>(28.50%)</t>
        </is>
      </c>
    </row>
    <row r="9">
      <c r="A9" s="4" t="inlineStr">
        <is>
          <t>Loss on Prosus agreement</t>
        </is>
      </c>
      <c r="B9" s="4" t="inlineStr">
        <is>
          <t>(14.70%)</t>
        </is>
      </c>
      <c r="C9" s="4" t="inlineStr">
        <is>
          <t>0.00%</t>
        </is>
      </c>
    </row>
    <row r="10">
      <c r="A10" s="4" t="inlineStr">
        <is>
          <t>Valuation allowance</t>
        </is>
      </c>
      <c r="B10" s="4" t="inlineStr">
        <is>
          <t>(0.20%)</t>
        </is>
      </c>
      <c r="C10" s="4" t="inlineStr">
        <is>
          <t>0.00%</t>
        </is>
      </c>
    </row>
    <row r="11">
      <c r="A11" s="4" t="inlineStr">
        <is>
          <t>Income tax provision</t>
        </is>
      </c>
      <c r="B11" s="4" t="inlineStr">
        <is>
          <t>(0.70%)</t>
        </is>
      </c>
      <c r="C11" s="4" t="inlineStr">
        <is>
          <t>(9.3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4" t="inlineStr">
        <is>
          <t>Level 1</t>
        </is>
      </c>
    </row>
    <row r="3">
      <c r="A3" s="3" t="inlineStr">
        <is>
          <t>Assets:</t>
        </is>
      </c>
    </row>
    <row r="4">
      <c r="A4" s="4" t="inlineStr">
        <is>
          <t>Cash and marketable securities held in Trust Account</t>
        </is>
      </c>
      <c r="B4" s="5" t="n">
        <v>696957196</v>
      </c>
      <c r="C4" s="5" t="n">
        <v>695295418</v>
      </c>
    </row>
    <row r="5">
      <c r="A5" s="4" t="inlineStr">
        <is>
          <t>Level 3</t>
        </is>
      </c>
    </row>
    <row r="6">
      <c r="A6" s="3" t="inlineStr">
        <is>
          <t>Liabilities:</t>
        </is>
      </c>
    </row>
    <row r="7">
      <c r="A7" s="4" t="inlineStr">
        <is>
          <t>Prosus Agreement liability</t>
        </is>
      </c>
      <c r="B7" s="6" t="n">
        <v>50481190</v>
      </c>
    </row>
    <row r="8">
      <c r="A8" s="4" t="inlineStr">
        <is>
          <t>Conversion option liability</t>
        </is>
      </c>
      <c r="B8" s="6" t="n">
        <v>1604359</v>
      </c>
    </row>
    <row r="9">
      <c r="A9" s="4" t="inlineStr">
        <is>
          <t>Private Placement Warrants | Level 3</t>
        </is>
      </c>
    </row>
    <row r="10">
      <c r="A10" s="3" t="inlineStr">
        <is>
          <t>Liabilities:</t>
        </is>
      </c>
    </row>
    <row r="11">
      <c r="A11" s="4" t="inlineStr">
        <is>
          <t>Warrant Liabilities</t>
        </is>
      </c>
      <c r="B11" s="6" t="n">
        <v>32548000</v>
      </c>
      <c r="C11" s="6" t="n">
        <v>23700000</v>
      </c>
    </row>
    <row r="12">
      <c r="A12" s="4" t="inlineStr">
        <is>
          <t>Public Warrants | Level 1</t>
        </is>
      </c>
    </row>
    <row r="13">
      <c r="A13" s="3" t="inlineStr">
        <is>
          <t>Liabilities:</t>
        </is>
      </c>
    </row>
    <row r="14">
      <c r="A14" s="4" t="inlineStr">
        <is>
          <t>Warrant Liabilities</t>
        </is>
      </c>
      <c r="B14" s="5" t="n">
        <v>45310000</v>
      </c>
      <c r="C14" s="5" t="n">
        <v>3266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of warrant liabilities (Details) - USD ($)</t>
        </is>
      </c>
      <c r="B1" s="2" t="inlineStr">
        <is>
          <t>9 Months Ended</t>
        </is>
      </c>
      <c r="C1" s="2" t="inlineStr">
        <is>
          <t>12 Months Ended</t>
        </is>
      </c>
    </row>
    <row r="2">
      <c r="B2" s="2" t="inlineStr">
        <is>
          <t>Dec. 31, 2019</t>
        </is>
      </c>
      <c r="C2" s="2" t="inlineStr">
        <is>
          <t>Dec. 31, 2020</t>
        </is>
      </c>
    </row>
    <row r="3">
      <c r="A3" s="3" t="inlineStr">
        <is>
          <t>Fair Value, Liabilities Measured on Recurring Basis, Unobservable Input Reconciliation [Line Items]</t>
        </is>
      </c>
    </row>
    <row r="4">
      <c r="A4" s="4" t="inlineStr">
        <is>
          <t>Fair value as of beginning period</t>
        </is>
      </c>
      <c r="B4" s="4" t="inlineStr">
        <is>
          <t xml:space="preserve"> </t>
        </is>
      </c>
      <c r="C4" s="5" t="n">
        <v>56360000</v>
      </c>
    </row>
    <row r="5">
      <c r="A5" s="4" t="inlineStr">
        <is>
          <t>Initial measurement on July 1, 2019</t>
        </is>
      </c>
      <c r="B5" s="6" t="n">
        <v>38110000</v>
      </c>
    </row>
    <row r="6">
      <c r="A6" s="4" t="inlineStr">
        <is>
          <t>Change in valuation inputs or other assumptions</t>
        </is>
      </c>
      <c r="B6" s="6" t="n">
        <v>18250000</v>
      </c>
      <c r="C6" s="6" t="n">
        <v>21498000</v>
      </c>
    </row>
    <row r="7">
      <c r="A7" s="4" t="inlineStr">
        <is>
          <t>Fair value as of Ending period</t>
        </is>
      </c>
      <c r="B7" s="6" t="n">
        <v>56360000</v>
      </c>
      <c r="C7" s="6" t="n">
        <v>77858000</v>
      </c>
    </row>
    <row r="8">
      <c r="A8" s="4" t="inlineStr">
        <is>
          <t>Private Placement Warrants</t>
        </is>
      </c>
    </row>
    <row r="9">
      <c r="A9" s="3" t="inlineStr">
        <is>
          <t>Fair Value, Liabilities Measured on Recurring Basis, Unobservable Input Reconciliation [Line Items]</t>
        </is>
      </c>
    </row>
    <row r="10">
      <c r="A10" s="4" t="inlineStr">
        <is>
          <t>Fair value as of beginning period</t>
        </is>
      </c>
      <c r="B10" s="4" t="inlineStr">
        <is>
          <t xml:space="preserve"> </t>
        </is>
      </c>
      <c r="C10" s="6" t="n">
        <v>23700000</v>
      </c>
    </row>
    <row r="11">
      <c r="A11" s="4" t="inlineStr">
        <is>
          <t>Initial measurement on July 1, 2019</t>
        </is>
      </c>
      <c r="B11" s="6" t="n">
        <v>15800000</v>
      </c>
    </row>
    <row r="12">
      <c r="A12" s="4" t="inlineStr">
        <is>
          <t>Change in valuation inputs or other assumptions</t>
        </is>
      </c>
      <c r="B12" s="6" t="n">
        <v>7900000</v>
      </c>
      <c r="C12" s="6" t="n">
        <v>8848000</v>
      </c>
    </row>
    <row r="13">
      <c r="A13" s="4" t="inlineStr">
        <is>
          <t>Fair value as of Ending period</t>
        </is>
      </c>
      <c r="B13" s="6" t="n">
        <v>23700000</v>
      </c>
      <c r="C13" s="6" t="n">
        <v>32548000</v>
      </c>
    </row>
    <row r="14">
      <c r="A14" s="4" t="inlineStr">
        <is>
          <t>Public Warrants</t>
        </is>
      </c>
    </row>
    <row r="15">
      <c r="A15" s="3" t="inlineStr">
        <is>
          <t>Fair Value, Liabilities Measured on Recurring Basis, Unobservable Input Reconciliation [Line Items]</t>
        </is>
      </c>
    </row>
    <row r="16">
      <c r="A16" s="4" t="inlineStr">
        <is>
          <t>Fair value as of beginning period</t>
        </is>
      </c>
      <c r="B16" s="4" t="inlineStr">
        <is>
          <t xml:space="preserve"> </t>
        </is>
      </c>
      <c r="C16" s="6" t="n">
        <v>32660000</v>
      </c>
    </row>
    <row r="17">
      <c r="A17" s="4" t="inlineStr">
        <is>
          <t>Initial measurement on July 1, 2019</t>
        </is>
      </c>
      <c r="B17" s="6" t="n">
        <v>22310000</v>
      </c>
    </row>
    <row r="18">
      <c r="A18" s="4" t="inlineStr">
        <is>
          <t>Change in valuation inputs or other assumptions</t>
        </is>
      </c>
      <c r="B18" s="6" t="n">
        <v>10350000</v>
      </c>
      <c r="C18" s="6" t="n">
        <v>12650000</v>
      </c>
    </row>
    <row r="19">
      <c r="A19" s="4" t="inlineStr">
        <is>
          <t>Fair value as of Ending period</t>
        </is>
      </c>
      <c r="B19" s="5" t="n">
        <v>32660000</v>
      </c>
      <c r="C19" s="5" t="n">
        <v>4531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0" customWidth="1" min="2" max="2"/>
    <col width="30" customWidth="1" min="3" max="3"/>
    <col width="44" customWidth="1" min="4" max="4"/>
    <col width="36" customWidth="1" min="5" max="5"/>
    <col width="27" customWidth="1" min="6" max="6"/>
    <col width="13" customWidth="1" min="7" max="7"/>
  </cols>
  <sheetData>
    <row r="1">
      <c r="A1" s="1" t="inlineStr">
        <is>
          <t>CONDENSED STATEMENT OF CHANGES IN STOCKHOLDERS' EQUITY (As Restated) - USD ($)</t>
        </is>
      </c>
      <c r="B1" s="2" t="inlineStr">
        <is>
          <t>Class A Common Stock [Member]</t>
        </is>
      </c>
      <c r="C1" s="2" t="inlineStr">
        <is>
          <t>Class B Common Stock [Member]</t>
        </is>
      </c>
      <c r="D1" s="2" t="inlineStr">
        <is>
          <t>Common Stock Subject to Possible Redemption</t>
        </is>
      </c>
      <c r="E1" s="2" t="inlineStr">
        <is>
          <t>Additional Paid in Capital [Member]</t>
        </is>
      </c>
      <c r="F1" s="2" t="inlineStr">
        <is>
          <t>Retained Earnings [Member]</t>
        </is>
      </c>
      <c r="G1" s="2" t="inlineStr">
        <is>
          <t>Total</t>
        </is>
      </c>
    </row>
    <row r="2">
      <c r="A2" s="4" t="inlineStr">
        <is>
          <t>Balance at Apr. 10, 2019</t>
        </is>
      </c>
      <c r="B2" s="5" t="n">
        <v>0</v>
      </c>
      <c r="C2" s="5" t="n">
        <v>0</v>
      </c>
      <c r="E2" s="5" t="n">
        <v>0</v>
      </c>
      <c r="F2" s="5" t="n">
        <v>0</v>
      </c>
      <c r="G2" s="5" t="n">
        <v>0</v>
      </c>
    </row>
    <row r="3">
      <c r="A3" s="4" t="inlineStr">
        <is>
          <t>Balance (in shares) at Apr. 10, 2019</t>
        </is>
      </c>
      <c r="B3" s="6" t="n">
        <v>0</v>
      </c>
      <c r="C3" s="6" t="n">
        <v>0</v>
      </c>
    </row>
    <row r="4">
      <c r="A4" s="4" t="inlineStr">
        <is>
          <t>Net loss</t>
        </is>
      </c>
      <c r="G4" s="6" t="n">
        <v>-16497280</v>
      </c>
    </row>
    <row r="5">
      <c r="A5" s="4" t="inlineStr">
        <is>
          <t>Balance at Apr. 10, 2019</t>
        </is>
      </c>
      <c r="B5" s="5" t="n">
        <v>0</v>
      </c>
      <c r="C5" s="5" t="n">
        <v>0</v>
      </c>
      <c r="E5" s="6" t="n">
        <v>0</v>
      </c>
      <c r="F5" s="6" t="n">
        <v>0</v>
      </c>
      <c r="G5" s="6" t="n">
        <v>0</v>
      </c>
    </row>
    <row r="6">
      <c r="A6" s="4" t="inlineStr">
        <is>
          <t>Balance (in shares) at Apr. 10, 2019</t>
        </is>
      </c>
      <c r="B6" s="6" t="n">
        <v>0</v>
      </c>
      <c r="C6" s="6" t="n">
        <v>0</v>
      </c>
    </row>
    <row r="7">
      <c r="A7" s="4" t="inlineStr">
        <is>
          <t>Issuance of Class B common stock to Sponsor</t>
        </is>
      </c>
      <c r="B7" s="5" t="n">
        <v>0</v>
      </c>
      <c r="C7" s="5" t="n">
        <v>1725</v>
      </c>
      <c r="E7" s="6" t="n">
        <v>23275</v>
      </c>
      <c r="F7" s="6" t="n">
        <v>0</v>
      </c>
      <c r="G7" s="6" t="n">
        <v>25000</v>
      </c>
    </row>
    <row r="8">
      <c r="A8" s="4" t="inlineStr">
        <is>
          <t>Issuance of Class B common stock to Sponsor (in shares)</t>
        </is>
      </c>
      <c r="B8" s="6" t="n">
        <v>0</v>
      </c>
      <c r="C8" s="6" t="n">
        <v>17250000</v>
      </c>
    </row>
    <row r="9">
      <c r="A9" s="4" t="inlineStr">
        <is>
          <t>Sale of 69,000,000 Units, net of underwriting discount and offering expenses</t>
        </is>
      </c>
      <c r="B9" s="5" t="n">
        <v>6900</v>
      </c>
      <c r="C9" s="5" t="n">
        <v>0</v>
      </c>
      <c r="E9" s="6" t="n">
        <v>634488927</v>
      </c>
      <c r="F9" s="6" t="n">
        <v>0</v>
      </c>
      <c r="G9" s="6" t="n">
        <v>634495827</v>
      </c>
    </row>
    <row r="10">
      <c r="A10" s="4" t="inlineStr">
        <is>
          <t>Sale of 69,000,000 Units, net of underwriting discount and offering expenses (in shares)</t>
        </is>
      </c>
      <c r="B10" s="6" t="n">
        <v>69000000</v>
      </c>
      <c r="C10" s="6" t="n">
        <v>0</v>
      </c>
    </row>
    <row r="11">
      <c r="A11" s="4" t="inlineStr">
        <is>
          <t>Change in value of Class A common stock subject to possible redemption</t>
        </is>
      </c>
      <c r="B11" s="5" t="n">
        <v>-6103</v>
      </c>
      <c r="C11" s="5" t="n">
        <v>0</v>
      </c>
      <c r="E11" s="6" t="n">
        <v>-614832126</v>
      </c>
      <c r="F11" s="6" t="n">
        <v>0</v>
      </c>
      <c r="G11" s="6" t="n">
        <v>-614838229</v>
      </c>
    </row>
    <row r="12">
      <c r="A12" s="4" t="inlineStr">
        <is>
          <t>Change in value of common stock subject to possible redemption (in shares)</t>
        </is>
      </c>
      <c r="B12" s="6" t="n">
        <v>-61025925</v>
      </c>
      <c r="C12" s="6" t="n">
        <v>0</v>
      </c>
    </row>
    <row r="13">
      <c r="A13" s="4" t="inlineStr">
        <is>
          <t>Net loss</t>
        </is>
      </c>
      <c r="B13" s="5" t="n">
        <v>0</v>
      </c>
      <c r="C13" s="5" t="n">
        <v>0</v>
      </c>
      <c r="E13" s="6" t="n">
        <v>0</v>
      </c>
      <c r="F13" s="6" t="n">
        <v>-14682592</v>
      </c>
      <c r="G13" s="6" t="n">
        <v>-14682592</v>
      </c>
    </row>
    <row r="14">
      <c r="A14" s="4" t="inlineStr">
        <is>
          <t>Balance at Dec. 31, 2019</t>
        </is>
      </c>
      <c r="B14" s="5" t="n">
        <v>797</v>
      </c>
      <c r="C14" s="5" t="n">
        <v>1725</v>
      </c>
      <c r="E14" s="6" t="n">
        <v>19680076</v>
      </c>
      <c r="F14" s="6" t="n">
        <v>-14682592</v>
      </c>
      <c r="G14" s="6" t="n">
        <v>5000006</v>
      </c>
    </row>
    <row r="15">
      <c r="A15" s="4" t="inlineStr">
        <is>
          <t>Balance (in shares) at Dec. 31, 2019</t>
        </is>
      </c>
      <c r="B15" s="6" t="n">
        <v>7974075</v>
      </c>
      <c r="C15" s="6" t="n">
        <v>17250000</v>
      </c>
    </row>
    <row r="16">
      <c r="A16" s="4" t="inlineStr">
        <is>
          <t>Net loss</t>
        </is>
      </c>
      <c r="G16" s="6" t="n">
        <v>-8823514</v>
      </c>
    </row>
    <row r="17">
      <c r="A17" s="4" t="inlineStr">
        <is>
          <t>Balance at Dec. 31, 2019</t>
        </is>
      </c>
      <c r="B17" s="5" t="n">
        <v>797</v>
      </c>
      <c r="C17" s="5" t="n">
        <v>1725</v>
      </c>
      <c r="E17" s="6" t="n">
        <v>19680076</v>
      </c>
      <c r="F17" s="6" t="n">
        <v>-14682592</v>
      </c>
      <c r="G17" s="6" t="n">
        <v>5000006</v>
      </c>
    </row>
    <row r="18">
      <c r="A18" s="4" t="inlineStr">
        <is>
          <t>Balance (in shares) at Dec. 31, 2019</t>
        </is>
      </c>
      <c r="B18" s="6" t="n">
        <v>7974075</v>
      </c>
      <c r="C18" s="6" t="n">
        <v>17250000</v>
      </c>
    </row>
    <row r="19">
      <c r="A19" s="4" t="inlineStr">
        <is>
          <t>Net loss</t>
        </is>
      </c>
      <c r="G19" s="6" t="n">
        <v>-53585867</v>
      </c>
    </row>
    <row r="20">
      <c r="A20" s="4" t="inlineStr">
        <is>
          <t>Balance at Dec. 31, 2019</t>
        </is>
      </c>
      <c r="B20" s="5" t="n">
        <v>797</v>
      </c>
      <c r="C20" s="5" t="n">
        <v>1725</v>
      </c>
      <c r="E20" s="6" t="n">
        <v>19680076</v>
      </c>
      <c r="F20" s="6" t="n">
        <v>-14682592</v>
      </c>
      <c r="G20" s="6" t="n">
        <v>5000006</v>
      </c>
    </row>
    <row r="21">
      <c r="A21" s="4" t="inlineStr">
        <is>
          <t>Balance (in shares) at Dec. 31, 2019</t>
        </is>
      </c>
      <c r="B21" s="6" t="n">
        <v>7974075</v>
      </c>
      <c r="C21" s="6" t="n">
        <v>17250000</v>
      </c>
    </row>
    <row r="22">
      <c r="A22" s="4" t="inlineStr">
        <is>
          <t>Net loss</t>
        </is>
      </c>
      <c r="G22" s="6" t="n">
        <v>-25340816</v>
      </c>
    </row>
    <row r="23">
      <c r="A23" s="4" t="inlineStr">
        <is>
          <t>Balance at Dec. 31, 2019</t>
        </is>
      </c>
      <c r="B23" s="5" t="n">
        <v>797</v>
      </c>
      <c r="C23" s="5" t="n">
        <v>1725</v>
      </c>
      <c r="E23" s="6" t="n">
        <v>19680076</v>
      </c>
      <c r="F23" s="6" t="n">
        <v>-14682592</v>
      </c>
      <c r="G23" s="6" t="n">
        <v>5000006</v>
      </c>
    </row>
    <row r="24">
      <c r="A24" s="4" t="inlineStr">
        <is>
          <t>Balance (in shares) at Dec. 31, 2019</t>
        </is>
      </c>
      <c r="B24" s="6" t="n">
        <v>7974075</v>
      </c>
      <c r="C24" s="6" t="n">
        <v>17250000</v>
      </c>
    </row>
    <row r="25">
      <c r="A25" s="4" t="inlineStr">
        <is>
          <t>Issuance of Class B common stock to Sponsor (in shares)</t>
        </is>
      </c>
      <c r="D25" s="6" t="n">
        <v>7313423</v>
      </c>
    </row>
    <row r="26">
      <c r="A26" s="4" t="inlineStr">
        <is>
          <t>Change in value of Class A common stock subject to possible redemption</t>
        </is>
      </c>
      <c r="B26" s="5" t="n">
        <v>732</v>
      </c>
      <c r="C26" s="5" t="n">
        <v>0</v>
      </c>
      <c r="E26" s="6" t="n">
        <v>72458457</v>
      </c>
      <c r="F26" s="6" t="n">
        <v>0</v>
      </c>
      <c r="G26" s="6" t="n">
        <v>72459189</v>
      </c>
    </row>
    <row r="27">
      <c r="A27" s="4" t="inlineStr">
        <is>
          <t>Net loss</t>
        </is>
      </c>
      <c r="B27" s="6" t="n">
        <v>0</v>
      </c>
      <c r="C27" s="6" t="n">
        <v>0</v>
      </c>
      <c r="E27" s="6" t="n">
        <v>0</v>
      </c>
      <c r="F27" s="6" t="n">
        <v>-72459185</v>
      </c>
      <c r="G27" s="6" t="n">
        <v>-72459185</v>
      </c>
    </row>
    <row r="28">
      <c r="A28" s="4" t="inlineStr">
        <is>
          <t>Balance at Dec. 31, 2020</t>
        </is>
      </c>
      <c r="B28" s="5" t="n">
        <v>1529</v>
      </c>
      <c r="C28" s="5" t="n">
        <v>1725</v>
      </c>
      <c r="E28" s="5" t="n">
        <v>92138533</v>
      </c>
      <c r="F28" s="5" t="n">
        <v>-87141777</v>
      </c>
      <c r="G28" s="5" t="n">
        <v>5000010</v>
      </c>
    </row>
    <row r="29">
      <c r="A29" s="4" t="inlineStr">
        <is>
          <t>Balance (in shares) at Dec. 31, 2020</t>
        </is>
      </c>
      <c r="B29" s="6" t="n">
        <v>15287498</v>
      </c>
      <c r="C29" s="6" t="n">
        <v>1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As Restated) (Parenthetical)</t>
        </is>
      </c>
      <c r="B1" s="2" t="inlineStr">
        <is>
          <t>9 Months Ended</t>
        </is>
      </c>
    </row>
    <row r="2">
      <c r="B2" s="2" t="inlineStr">
        <is>
          <t>Dec. 31, 2019shares</t>
        </is>
      </c>
    </row>
    <row r="3">
      <c r="A3" s="4" t="inlineStr">
        <is>
          <t>IPO [Member]</t>
        </is>
      </c>
    </row>
    <row r="4">
      <c r="A4" s="4" t="inlineStr">
        <is>
          <t>Partners' Capital Account, Units, Sale of Units</t>
        </is>
      </c>
      <c r="B4" s="6" t="n">
        <v>69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As Restated)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72459185</v>
      </c>
      <c r="C4" s="5" t="n">
        <v>-14682592</v>
      </c>
    </row>
    <row r="5">
      <c r="A5" s="3" t="inlineStr">
        <is>
          <t>Adjustments to reconcile net loss to net cash used in operating activities:</t>
        </is>
      </c>
    </row>
    <row r="6">
      <c r="A6" s="4" t="inlineStr">
        <is>
          <t>Interest earned on marketable securities held in Trust Account</t>
        </is>
      </c>
      <c r="B6" s="6" t="n">
        <v>-2516752</v>
      </c>
      <c r="C6" s="6" t="n">
        <v>-6639430</v>
      </c>
    </row>
    <row r="7">
      <c r="A7" s="4" t="inlineStr">
        <is>
          <t>Transaction costs attributable to the Initial Public Offering</t>
        </is>
      </c>
      <c r="C7" s="6" t="n">
        <v>1125634</v>
      </c>
    </row>
    <row r="8">
      <c r="A8" s="4" t="inlineStr">
        <is>
          <t>Loss on derivative liabilities</t>
        </is>
      </c>
      <c r="B8" s="6" t="n">
        <v>73583549</v>
      </c>
      <c r="C8" s="6" t="n">
        <v>18250000</v>
      </c>
    </row>
    <row r="9">
      <c r="A9" s="4" t="inlineStr">
        <is>
          <t>Unrealized gain on marketable securities held in Trust Account</t>
        </is>
      </c>
      <c r="B9" s="6" t="n">
        <v>-1276</v>
      </c>
      <c r="C9" s="6" t="n">
        <v>-45988</v>
      </c>
    </row>
    <row r="10">
      <c r="A10" s="4" t="inlineStr">
        <is>
          <t>Deferred income tax (benefit) provision</t>
        </is>
      </c>
      <c r="B10" s="6" t="n">
        <v>-8681</v>
      </c>
      <c r="C10" s="6" t="n">
        <v>9657</v>
      </c>
    </row>
    <row r="11">
      <c r="A11" s="3" t="inlineStr">
        <is>
          <t>Changes in operating assets and liabilities:</t>
        </is>
      </c>
    </row>
    <row r="12">
      <c r="A12" s="4" t="inlineStr">
        <is>
          <t>Prepaid expenses</t>
        </is>
      </c>
      <c r="B12" s="6" t="n">
        <v>181226</v>
      </c>
      <c r="C12" s="6" t="n">
        <v>-275525</v>
      </c>
    </row>
    <row r="13">
      <c r="A13" s="4" t="inlineStr">
        <is>
          <t>Prepaid income taxes</t>
        </is>
      </c>
      <c r="B13" s="6" t="n">
        <v>27140</v>
      </c>
      <c r="C13" s="6" t="n">
        <v>-27140</v>
      </c>
    </row>
    <row r="14">
      <c r="A14" s="4" t="inlineStr">
        <is>
          <t>Accounts payable and accrued expenses</t>
        </is>
      </c>
      <c r="B14" s="6" t="n">
        <v>378017</v>
      </c>
      <c r="C14" s="6" t="n">
        <v>257466</v>
      </c>
    </row>
    <row r="15">
      <c r="A15" s="4" t="inlineStr">
        <is>
          <t>Income taxes payable</t>
        </is>
      </c>
      <c r="B15" s="6" t="n">
        <v>95302</v>
      </c>
    </row>
    <row r="16">
      <c r="A16" s="4" t="inlineStr">
        <is>
          <t>Net cash used in operating activities</t>
        </is>
      </c>
      <c r="B16" s="6" t="n">
        <v>-720660</v>
      </c>
      <c r="C16" s="6" t="n">
        <v>-2027918</v>
      </c>
    </row>
    <row r="17">
      <c r="A17" s="3" t="inlineStr">
        <is>
          <t>Cash Flows from Investing Activities:</t>
        </is>
      </c>
    </row>
    <row r="18">
      <c r="A18" s="4" t="inlineStr">
        <is>
          <t>Investment of cash in Trust Account</t>
        </is>
      </c>
      <c r="C18" s="6" t="n">
        <v>-690000000</v>
      </c>
    </row>
    <row r="19">
      <c r="A19" s="4" t="inlineStr">
        <is>
          <t>Cash withdrawn from Trust Account for working capital</t>
        </is>
      </c>
      <c r="B19" s="6" t="n">
        <v>250000</v>
      </c>
      <c r="C19" s="6" t="n">
        <v>125000</v>
      </c>
    </row>
    <row r="20">
      <c r="A20" s="4" t="inlineStr">
        <is>
          <t>Cash withdrawn from Trust Account to pay franchise and income taxes</t>
        </is>
      </c>
      <c r="B20" s="6" t="n">
        <v>606250</v>
      </c>
      <c r="C20" s="6" t="n">
        <v>1265000</v>
      </c>
    </row>
    <row r="21">
      <c r="A21" s="4" t="inlineStr">
        <is>
          <t>Net cash provided by (used in) investing activities</t>
        </is>
      </c>
      <c r="B21" s="6" t="n">
        <v>856250</v>
      </c>
      <c r="C21" s="6" t="n">
        <v>-688610000</v>
      </c>
    </row>
    <row r="22">
      <c r="A22" s="3" t="inlineStr">
        <is>
          <t>Cash Flows from Financing Activities:</t>
        </is>
      </c>
    </row>
    <row r="23">
      <c r="A23" s="4" t="inlineStr">
        <is>
          <t>Proceeds from issuance of Class B common stock to Sponsor</t>
        </is>
      </c>
      <c r="C23" s="6" t="n">
        <v>25000</v>
      </c>
    </row>
    <row r="24">
      <c r="A24" s="4" t="inlineStr">
        <is>
          <t>Proceeds from sale of Units, net of underwriting discounts paid</t>
        </is>
      </c>
      <c r="C24" s="6" t="n">
        <v>677788000</v>
      </c>
    </row>
    <row r="25">
      <c r="A25" s="4" t="inlineStr">
        <is>
          <t>Proceeds from sale of Private Placement Warrants</t>
        </is>
      </c>
      <c r="C25" s="6" t="n">
        <v>15800000</v>
      </c>
    </row>
    <row r="26">
      <c r="A26" s="4" t="inlineStr">
        <is>
          <t>Proceeds from promissory note - related party</t>
        </is>
      </c>
      <c r="B26" s="6" t="n">
        <v>1500000</v>
      </c>
      <c r="C26" s="6" t="n">
        <v>200000</v>
      </c>
    </row>
    <row r="27">
      <c r="A27" s="4" t="inlineStr">
        <is>
          <t>Repayment of promissory note - related party</t>
        </is>
      </c>
      <c r="C27" s="6" t="n">
        <v>-200000</v>
      </c>
    </row>
    <row r="28">
      <c r="A28" s="4" t="inlineStr">
        <is>
          <t>Payment of offering costs</t>
        </is>
      </c>
      <c r="C28" s="6" t="n">
        <v>-736807</v>
      </c>
    </row>
    <row r="29">
      <c r="A29" s="4" t="inlineStr">
        <is>
          <t>Net cash provided by financing activities</t>
        </is>
      </c>
      <c r="B29" s="6" t="n">
        <v>1500000</v>
      </c>
      <c r="C29" s="6" t="n">
        <v>692876193</v>
      </c>
    </row>
    <row r="30">
      <c r="A30" s="4" t="inlineStr">
        <is>
          <t>Net Change in Cash</t>
        </is>
      </c>
      <c r="B30" s="6" t="n">
        <v>1635590</v>
      </c>
      <c r="C30" s="6" t="n">
        <v>2238275</v>
      </c>
    </row>
    <row r="31">
      <c r="A31" s="4" t="inlineStr">
        <is>
          <t>Cash - Beginning</t>
        </is>
      </c>
      <c r="B31" s="6" t="n">
        <v>2238275</v>
      </c>
      <c r="C31" s="6" t="n">
        <v>0</v>
      </c>
    </row>
    <row r="32">
      <c r="A32" s="4" t="inlineStr">
        <is>
          <t>Cash - Ending</t>
        </is>
      </c>
      <c r="B32" s="6" t="n">
        <v>3873865</v>
      </c>
      <c r="C32" s="6" t="n">
        <v>2238275</v>
      </c>
    </row>
    <row r="33">
      <c r="A33" s="3" t="inlineStr">
        <is>
          <t>Supplemental cash flow information:</t>
        </is>
      </c>
    </row>
    <row r="34">
      <c r="A34" s="4" t="inlineStr">
        <is>
          <t>Cash paid for income taxes</t>
        </is>
      </c>
      <c r="B34" s="6" t="n">
        <v>373000</v>
      </c>
      <c r="C34" s="6" t="n">
        <v>1265000</v>
      </c>
    </row>
    <row r="35">
      <c r="A35" s="3" t="inlineStr">
        <is>
          <t>Non-Cash investing and financing activities:</t>
        </is>
      </c>
    </row>
    <row r="36">
      <c r="A36" s="4" t="inlineStr">
        <is>
          <t>Initial classification of Class A common stock subject to redemption</t>
        </is>
      </c>
      <c r="C36" s="6" t="n">
        <v>628390190</v>
      </c>
    </row>
    <row r="37">
      <c r="A37" s="4" t="inlineStr">
        <is>
          <t>Change in value of Class A common stock subject to possible redemption</t>
        </is>
      </c>
      <c r="B37" s="6" t="n">
        <v>-72459189</v>
      </c>
      <c r="C37" s="6" t="n">
        <v>-13551961</v>
      </c>
    </row>
    <row r="38">
      <c r="A38" s="4" t="inlineStr">
        <is>
          <t>Deferred underwriting fee payable</t>
        </is>
      </c>
      <c r="C38" s="5" t="n">
        <v>21371000</v>
      </c>
    </row>
    <row r="39">
      <c r="A39" s="4" t="inlineStr">
        <is>
          <t>Class B Common Stock [Member]</t>
        </is>
      </c>
    </row>
    <row r="40">
      <c r="A40" s="3" t="inlineStr">
        <is>
          <t>Cash Flows from Operating Activities:</t>
        </is>
      </c>
    </row>
    <row r="41">
      <c r="A41" s="4" t="inlineStr">
        <is>
          <t>Net income</t>
        </is>
      </c>
      <c r="B4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Churchill Capital Corp II (the “Company”) was incorporated in Delaware on April 11,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Initial Public Offering”), which is described below, identifying a target for a Business Combination and activities in connection with the potential acquisition of Software Luxembourg Holding S.A., a public limited liability company (société anonyme) incorporated and organized under the laws of the Grand Duchy of Luxembourg (“Skillsoft”) (see Note 7).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ne 26, 2019. On July 1, 2019, the Company consummated the Initial Public Offering of 69,000,000 units (the“Units” and, with respect to the shares of Class A common stock included in the Units sold, the “Public Shares”), which includes the full exercise by the underwriter of the over-allotment option to purchase an additional 9,000,000 Units, at $10.00 per Unit, generating gross proceeds of $690,000,000, which is described in Note 4.
Simultaneously with the closing of the Initial Public Offering, the Company consummated the sale of 15,800,000 warrants (the “Private Placement Warrants”) at a price of $1.00 per Private Placement Warrant in a private placement to Churchill Sponsor II LLC, a Delaware limited liability company (the “Sponsor”), generating gross proceeds of $15,800,000, which is described in Note 5.
Transaction costs amounted to $34,319,807 consisting of $12,212,000 of underwriting discount, $21,371,000 of deferred underwriting discount and $736,807 of other offering costs.
Following the closing of the Initial Public Offering on July 1, 2019, an amount of $69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250,000 and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250,000 and to pay its taxes (“permitted withdrawal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 2021 (or October 1, 2021 if the Company has an executed letter of intent, agreement in principle or definitive agreement for a Business Combination by July 1, 2021)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7)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In addition, the Company did not account for its convertible promissory note and Prosus Agreement as derivative liabilities (the convertible promissory note, Prosus Agreement, together with the Warrants. The (“Derivative Instrument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Warrant Accounting Statement”). Specifically, the SEC Warrant Accounting Statement focused on certain settlement terms and provisions related to certain tender offers following a business combination, which terms are similar to those contained in the Derivative Instruments.
In further consideration of the SEC Warrant Accounting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Derivative Instruments as derivative liabilities in its previously issued financial statements. Under this accounting treatment, the Company is required to measure the fair value of the Derivative Instruments at the end of each reporting period and recognize changes in the fair value from the prior period in the Company’s operating results for the current period. See Notes 3, 6, 7, 8, 9, 10 and 11.
The Company’s accounting for the Derivative Instruments as components of equity instead of as derivative liabilities did not have any effect on the Company’s previously reported investments held in the Trust Account, operating expenses, or cash.
The table below summarizes the effects of the restatement on the financial statements for all periods being restated:
As
Previously
As
Reported
Adjustments
Restated
Balance sheet as of July 1, 2019 (audited)
Total Liabilities
$
21,509,982
$
38,110,000
$
59,619,982
Class A Common Stock Subject to Possible Redemption
666,500,190
(38,110,000)
628,390,190
Class A Common Stock
235
381
616
Additional Paid-in Capital
5,003,043
1,125,253
6,128,296
Accumulated Deficit
(5,000)
(1,125,634)
(1,130,634)
Total Stockholders’ Equity
5,000,003
—
5,000,003
Number of Class A common stock subject to redemption
66,650,019
(3,811,000)
62,839,019
Balance sheet as of September 30, 2019 (unaudited)
Total Liabilities
$
21,438,614
$
55,988,000
$
77,426,614
Class A Common Stock Subject to Possible Redemption
669,011,539
(55,988,000)
613,023,539
Class A Common Stock
233
558
791
Additional Paid-in Capital
2,491,696
19,003,076
21,494,772
Retained Earnings (Accumulated Deficit)
2,506,354
(19,003,634)
(16,497,280)
Total Stockholders’ Equity
5,000,008
—
5,000,008
Number of Class A common stock subject to redemption
66,673,530
(5,579,751)
61,093,779
Balance sheet as of December 31, 2019 (audited)
Total Liabilities
$
21,638,123
$
56,360,000
$
77,998,123
Class A Common Stock Subject to Possible Redemption
671,198,229
(56,360,000)
614,838,229
Class A Common Stock
238
559
797
Additional Paid-in Capital
305,001
19,375,075
19,680,076
Retained Earnings (Accumulated Deficit)
4,693,042
(19,375,634)
(14,682,592)
Total Stockholders’ Equity
5,000,006
5,000,006
Number of Class A common stock subject to redemption
66,619,951
(5,594,026)
61,025,925
Balance sheet as of March 31, 2020 (unaudited)
Total Liabilities
$
21,805,994
$
66,706,000
$
88,511,994
Class A Common Stock Subject to Possible Redemption
672,720,712
(66,706,000)
606,014,712
Class A Common Stock
240
660
900
Additional Paid-in Capital
—
28,503,490
28,503,490
Retained Earnings (Accumulated Deficit)
4,998,044
(28,504,150)
(23,506,106)
Total Stockholders’ Equity
5,000,009
—
5,000,009
Number of Class A common stock subject to redemption
66,602,417
(6,604,198)
59,998,219
Balance sheet as of June 30, 2020 (unaudited)
Total Liabilities
$
21,739,976
$
111,342,000
$
133,081,976
Class A Common Stock Subject to Possible Redemption
672,594,363
(111,342,000)
561,252,363
Class A Common Stock
242
1,102
1,344
Additional Paid-in Capital
126,347
73,139,048
73,265,395
Retained Earnings (Accumulated Deficit)
4,871,691
(73,140,150)
(68,268,459)
Total Stockholders’ Equity
5,000,005
—
5,000,005
Number of Class A common stock subject to redemption
66,584,915
(11,022,539)
55,562,376
Balance sheet as of September 30, 2020 (unaudited)
Total Liabilities
$
21,689,446
$
83,004,000
$
104,693,446
Class A Common Stock Subject to Possible Redemption
672,501,414
(83,004,000)
589,497,414
Class A Common Stock
244
821
1,065
Additional Paid-in Capital
219,294
44,801,329
45,020,623
Retained Earnings (Accumulated Deficit)
4,778,742
(44,802,150)
(40,023,408)
Total Stockholders’ Equity
5,000,005
—
5,000,005
Number of Class A common stock subject to redemption
66,563,478
(8,215,648)
58,347,830
As
Previously
As
Reported
Adjustments
Restated
Balance sheet as of December 31, 2020 (audited)
Total Liabilities
$
23,602,761
$
129,943,549
$
153,546,310
Class A Common Stock Subject to Possible Redemption
672,322,591
(129,943,551)
542,379,040
Class A Common Stock
242
1,287
1,529
Additional Paid-in Capital
398,119
91,740,414
92,138,533
Retained Earnings (Accumulated Deficit)
4,599,922
(91,741,699)
(87,141,777)
Total Stockholders’ Equity
5,000,008
2
5,000,010
Number of Class A common stock subject to redemption
66,580,981
(12,868,479)
53,712,502
Statement of Operations for the three months ended September 30, 2019 (unaudited)
Net income (loss)
$
2,507,354
$
(19,003,634)
$
(16,496,280)
Basic and diluted weighted average shares outstanding, Class A common stock subject to possible redemption
66,650,019
(3,811,000)
62,839,019
Basic and diluted net income per share, Class A common stock subject to possible redemption
0.04
—
0.04
Basic and diluted weighted average shares outstanding, Non-redeemable common stock
19,549,981
3,769,576
23,319,557
Basic and diluted net loss per share, Non-redeemable common stock
0.00
(0.81)
(0.81)
Statement of Operations for the period from April 11, 2019 (inception) to September 30, 2019 (unaudited)
Net income (loss)
$
2,506,354
$
(19,003,634)
$
(16,497,280)
Basic and diluted weighted average shares outstanding, Class A common stock subject to possible redemption
66,650,019
(3,811,000)
62,839,019
Basic and diluted net income per share, Class A common stock subject to possible redemption
0.04
—
0.04
Basic and diluted weighted average shares outstanding, Non-redeemable common stock
17,433,711
2,016,285
19,449,996
Basic and diluted net loss per share, Non-redeemable common stock
0.00
(0.98)
(0.98)
Statement of Operations for the period from April 11, 2019 (inception) to December 31, 2019 (audited)
Net income (loss)
$
4,693,042
$
(19,375,634)
$
(14,682,592)
Basic and diluted weighted average shares outstanding, Class A common stock subject to possible redemption
66,661,839
(4,700,208)
61,961,631
Basic and diluted net income per share, Class A common stock subject to possible redemption
0.07
0.01
0.08
Basic and diluted weighted average shares outstanding, Non-redeemable common stock
18,180,430
3,258,099
21,438,529
Basic and diluted net loss per share, Non-redeemable common stock
(0.01)
(0.90)
(0.91)
Statement of Operations for the three months ended March 31, 2020 (unaudited)
Net income (loss)
$
1,522,486
$
(10,346,000)
$
(8,823,514)
Basic and diluted weighted average shares outstanding, Class A common stock subject to possible redemption
66,619,951
(5,594,026)
61,025,925
Basic and diluted net income per share, Class A common stock subject to possible redemption
0.02
—
0.02
Basic and diluted weighted average shares outstanding, Non-redeemable common stock
19,630,049
5,594,026
25,224,075
Basic and diluted net loss per share, Non-redeemable common stock
(0.41)
(0.41)
Statement of Operations for the three months ended June 30, 2020 (unaudited)
Net loss
$
(126,353)
$
(44,636,000)
$
(44,762,353)
Basic and diluted weighted average shares outstanding, Class A common stock subject to possible redemption
66,585,251
(6,587,032)
59,998,219
Basic and diluted net income per share, Class A common stock subject to possible redemption
—
Basic and diluted weighted average shares outstanding, Non-redeemable common stock
19,664,749
6,587,032
26,251,781
Basic and diluted net loss per share, Non-redeemable common stock
(0.01)
(1.70)
(1.71)
Statement of Operations for the six months ended June 30, 2020 (unaudited)
Net income (loss)
$
1,396,133
$
(54,982,000)
$
(53,585,867)
Basic and diluted weighted average shares outstanding, Class A common stock subject to possible redemption
66,602,601
(6,090,529)
60,512,072
Basic and diluted net income per share, Class A common stock subject to possible redemption
0.02
0.01
0.03
Basic and diluted weighted average shares outstanding, Non-redeemable common stock
19,647,399
6,090,529
25,737,928
Basic and diluted net loss per share, Non-redeemable common stock
(0.01)
(2.13)
(2.14)
Statement of Operations for the three months ended September 30, 2020 (unaudited)
Net income (loss)
$
(92,949)
$
28,338,000
$
28,245,051
Basic and diluted weighted average shares outstanding, Class A common stock subject to possible redemption
66,563,636
(11,001,260)
55,562,376
Basic and diluted net income per share, Class A common stock subject to possible redemption
—
Basic and diluted weighted average shares outstanding, Non-redeemable common stock
19,686,364
11,001,260
30,687,624
Basic and diluted net loss per share, Non-redeemable common stock
0.92
0.92
Statement of Operations for the nine months ended September 30, 2020 (unaudited)
Net income (loss)
$
1,303,184
$
(26,644,000)
$
(25,340,816)
Basic and diluted weighted average shares outstanding, Class A common stock subject to possible redemption
66,589,518
(7,739,388)
58,850,130
Basic and diluted net income per share, Class A common stock subject to possible redemption
0.02
0.01
0.03
Basic and diluted weighted average shares outstanding, Non-redeemable common stock
19,660,482
7,739,388
27,399,870
Basic and diluted net loss per share, Non-redeemable common stock
(0.02)
(0.96)
(0.98)
Statement of Operations for the year ended December 31, 2020 (audited)
Net income (loss)
$
1,124,364
$
(73,583,549)
$
(72,459,185)
Basic and diluted weighted average shares outstanding, Class A common stock subject to possible redemption
66,592,589
(7,868,720)
58,723,869
Basic and diluted net income per share, Class A common stock subject to possible redemption
0.02
0.01
0.03
Basic and diluted weighted average shares outstanding, Non-redeemable common stock
19,657,411
7,868,720
27,526,131
Basic and diluted net loss per share, Non-redeemable common stock
(0.02)
(2.67)
(2.69)
As
Previously
As
Reported
Adjustments
Restated
Statement of Cash Flows for the period from April 11, 2019 (inception) to September 30, 2019 (unaudited)
Net income (loss)
$
2,506,354
$
(19,003,634)
$
(16,497,280)
Transaction costs attributable to the Initial Public Offering
—
(1,125,634)
(1,125,634)
Loss on derivative liabilities
—
(17,878,000)
(17,878,000)
Initial classification of Class A common stock subject to redemption
666,500,190
(38,110,000)
628,390,190
Change in value of Class A common stock subject to possible redemption
2,511,349
(17,878,000)
(15,366,651)
Statement of Cash Flows for the period from April 11, 2019 (inception) to December 31, 2019 (audited)
Net income (loss)
$
4,693,042
$
(19,375,634)
$
(14,682,592)
Transaction costs attributable to the Initial Public Offering
—
(1,125,634)
(1,125,634)
Loss on derivative liabilities
—
(18,250,000)
(18,250,000)
Initial classification of Class A common stock subject to redemption
666,500,190
(38,110,000)
628,390,190
Change in value of Class A common stock subject to possible redemption
4,698,039
(18,250,000)
(13,551,961)
Statement of Cash Flows for the three months ended March 31, 2020 (unaudited)
Net income (loss)
$
1,522,486
$
(10,346,000)
$
(8,823,514)
Loss on derivative liabilities
—
(10,346,000)
(10,346,000)
Change in value of Class A common stock subject to possible redemption
1,522,483
(10,346,000)
(8,823,517)
Statement of Cash Flows for the six months ended June 30, 2020 (unaudited)
Net income (loss)
$
1,396,133
$
(54,982,000)
$
(53,585,867)
Loss on derivative liabilities
—
(54,982,000)
(54,982,000)
Change in value of Class A common stock subject to possible redemption
1,396,134
(54,982,000)
(53,585,866)
Statement of Cash Flows for the nine months ended September 30, 2020 (unaudited)
Net income (loss)
$
1,303,184
$
(26,644,000)
$
(25,340,816)
Loss on derivative liabilities
—
(26,644,000)
(26,644,000)
Change in value of Class A common stock subject to possible redemption
1,303,185
(26,644,000)
(25,340,815)
Statement of Cash Flows for the year ended December 31, 2020 (audited)
Net income (loss)
$
1,124,364
$
(73,583,549)
$
(72,459,185)
Loss on derivative liabilities
—
(73,583,549)
(73,583,549)
Change in value of Class A common stock subject to possible redemption
1,124,362
(73,583,551)
(72,459,1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6:04:25Z</dcterms:created>
  <dcterms:modified xmlns:dcterms="http://purl.org/dc/terms/" xmlns:xsi="http://www.w3.org/2001/XMLSchema-instance" xsi:type="dcterms:W3CDTF">2021-05-11T06:04:25Z</dcterms:modified>
</cp:coreProperties>
</file>